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s of Stockho" sheetId="5" r:id="rId5"/>
    <s:sheet name="Condensed Statement of Cash Flo" sheetId="6" r:id="rId6"/>
    <s:sheet name="1. Interim Financial Statements" sheetId="7" r:id="rId7"/>
    <s:sheet name="1A. Summary of Significant Acco" sheetId="8" r:id="rId8"/>
    <s:sheet name="2. Going Concern" sheetId="9" r:id="rId9"/>
    <s:sheet name="2A. Notes Payable" sheetId="10" r:id="rId10"/>
    <s:sheet name="3. Related Party Transactions" sheetId="11" r:id="rId11"/>
    <s:sheet name="4. Stockholders' Equity" sheetId="12" r:id="rId12"/>
    <s:sheet name="4A. Income Taxes" sheetId="13" r:id="rId13"/>
    <s:sheet name="5. Accrued Expenses" sheetId="14" r:id="rId14"/>
    <s:sheet name="5A. Reverse Merger and Recapita" sheetId="15" r:id="rId15"/>
    <s:sheet name="6. Subsequent Events" sheetId="16" r:id="rId16"/>
    <s:sheet name="1. Interim Financial Statemen17" sheetId="17" r:id="rId17"/>
    <s:sheet name="4A. Income Taxes (Tables)" sheetId="18" r:id="rId18"/>
    <s:sheet name="3. Related Party Transactions (" sheetId="19" r:id="rId19"/>
    <s:sheet name="2A. Notes Payable (Details Narr" sheetId="20" r:id="rId20"/>
    <s:sheet name="4. Stockholders Equity (Details" sheetId="21" r:id="rId21"/>
    <s:sheet name="4A. Income Taxes (Details)" sheetId="22" r:id="rId22"/>
    <s:sheet name="4A. Income Taxes (Details Narra" sheetId="23" r:id="rId23"/>
    <s:sheet name="5A. Reverse Merger and Recapi24" sheetId="24" r:id="rId24"/>
  </s:sheets>
  <s:definedNames/>
  <s:calcPr calcId="124519" calcMode="auto" fullCalcOnLoad="1"/>
</s:workbook>
</file>

<file path=xl/sharedStrings.xml><?xml version="1.0" encoding="utf-8"?>
<sst xmlns="http://schemas.openxmlformats.org/spreadsheetml/2006/main" uniqueCount="235">
  <si>
    <t>Document and Entity Information</t>
  </si>
  <si>
    <t>3 Months Ended</t>
  </si>
  <si>
    <t>Mar. 31, 2015</t>
  </si>
  <si>
    <t>Document And Entity Information</t>
  </si>
  <si>
    <t>Entity Registrant Name</t>
  </si>
  <si>
    <t>Zonzia Media, Inc.</t>
  </si>
  <si>
    <t>Entity Central Index Key</t>
  </si>
  <si>
    <t>Document Type</t>
  </si>
  <si>
    <t>S-1/A</t>
  </si>
  <si>
    <t>Document Period End Date</t>
  </si>
  <si>
    <t>Mar.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Accelerated Filer</t>
  </si>
  <si>
    <t>Amendment Description</t>
  </si>
  <si>
    <t xml:space="preserve">Minor change in Note 1, Subsequent Events </t>
  </si>
  <si>
    <t>Condensed Balance Sheets - USD ($)</t>
  </si>
  <si>
    <t>Dec. 31, 2014</t>
  </si>
  <si>
    <t>Current Assets</t>
  </si>
  <si>
    <t>Cash</t>
  </si>
  <si>
    <t>Prepaid professional fees</t>
  </si>
  <si>
    <t>Total assets</t>
  </si>
  <si>
    <t>Current Liabilities</t>
  </si>
  <si>
    <t>Accounts payable</t>
  </si>
  <si>
    <t>Accrued expenses</t>
  </si>
  <si>
    <t>Related party accounts payable</t>
  </si>
  <si>
    <t>Accrued compensation</t>
  </si>
  <si>
    <t>Total current liabilities</t>
  </si>
  <si>
    <t>Stockholders' Equity (Deficit)</t>
  </si>
  <si>
    <t>Preferred stock, $0.001 par value, 200,000,000 shares authorized and none issued and outstanding at March 31, 2015 and December 31, 2014</t>
  </si>
  <si>
    <t>Common stock, $0.001 par value, 2,000,000,000 shares authorized and 211,197,162 and 758,065,119 shares issued and outstanding at March 31, 2015 and December 31, 2014,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 USD ($)</t>
  </si>
  <si>
    <t>7 Months Ended</t>
  </si>
  <si>
    <t>Revenue</t>
  </si>
  <si>
    <t>Net revenue</t>
  </si>
  <si>
    <t>Expenses</t>
  </si>
  <si>
    <t>General and administrative</t>
  </si>
  <si>
    <t>Sales and marketing</t>
  </si>
  <si>
    <t>Officer and director compensation</t>
  </si>
  <si>
    <t>Professional fees</t>
  </si>
  <si>
    <t>Total operating expenses</t>
  </si>
  <si>
    <t>Loss from operations</t>
  </si>
  <si>
    <t>Other income (expense)</t>
  </si>
  <si>
    <t>Interest expense</t>
  </si>
  <si>
    <t>Total other expenses</t>
  </si>
  <si>
    <t>Net loss per share - basic and diluted</t>
  </si>
  <si>
    <t>Net loss</t>
  </si>
  <si>
    <t>Weighted average shares outstanding</t>
  </si>
  <si>
    <t>Condensed Statements of Stockholders Equity (Deficit) - USD ($)</t>
  </si>
  <si>
    <t>Common Stock</t>
  </si>
  <si>
    <t>Additional Paid-In Capital</t>
  </si>
  <si>
    <t>Retained Earnings / Accumulated Deficit</t>
  </si>
  <si>
    <t>Total</t>
  </si>
  <si>
    <t>Beginning balance, shares at May. 23, 2014</t>
  </si>
  <si>
    <t>Beginning balance, value at May. 23, 2014</t>
  </si>
  <si>
    <t>Issuance of founders shares</t>
  </si>
  <si>
    <t>Issuance of founders shares value</t>
  </si>
  <si>
    <t>Cancellation of founders shares related to reverse capitalization, shares</t>
  </si>
  <si>
    <t>Cancellation of founders shares related to reverse capitalization, value</t>
  </si>
  <si>
    <t>Reverse capitalization, shares</t>
  </si>
  <si>
    <t>Reverse capitalization, value</t>
  </si>
  <si>
    <t>Common stock issued for debt settlement, shares</t>
  </si>
  <si>
    <t>Common stock issued for debt settlement, value</t>
  </si>
  <si>
    <t>Stock based compensation</t>
  </si>
  <si>
    <t>Ending balance, shares at Dec. 31, 2014</t>
  </si>
  <si>
    <t>Ending balance, value at Dec. 31, 2014</t>
  </si>
  <si>
    <t>Settlement agreement with former officers and directors, shares</t>
  </si>
  <si>
    <t>Settlement agreement with former officers and directors, value</t>
  </si>
  <si>
    <t>Stock based compensation, shares</t>
  </si>
  <si>
    <t>Stock based compensation, value</t>
  </si>
  <si>
    <t>Common stock issued for previously accrued consulting fees, shares</t>
  </si>
  <si>
    <t>Common stock issued for previously accrued consulting fees, value</t>
  </si>
  <si>
    <t>Common stock issued for cash, shares</t>
  </si>
  <si>
    <t>Common stock issued for cash, value</t>
  </si>
  <si>
    <t>Common stock issued for employment agreement termination, shares</t>
  </si>
  <si>
    <t>Common stock issued for employment agreement termination, value</t>
  </si>
  <si>
    <t>Related party debt forgiveness</t>
  </si>
  <si>
    <t>Common stock issued for settlement of related party accounts payable, shares</t>
  </si>
  <si>
    <t>Common stock issued for settlement of related party accounts payable, value</t>
  </si>
  <si>
    <t>Ending balance, shares at Mar. 31, 2015</t>
  </si>
  <si>
    <t>Ending balance, value at Mar. 31, 2015</t>
  </si>
  <si>
    <t>Condensed Statement of Cash Flows - USD ($)</t>
  </si>
  <si>
    <t>Cash Flows from Operating Activities</t>
  </si>
  <si>
    <t>Adjustments to reconcile net loss to net cash provided by operating activities:</t>
  </si>
  <si>
    <t>Stock-based compensation</t>
  </si>
  <si>
    <t>Debt discount and deferred issuance cost amortization</t>
  </si>
  <si>
    <t>Gain on non-cash settlement of accrued expenses</t>
  </si>
  <si>
    <t>Change in prepaid professional fees</t>
  </si>
  <si>
    <t>Change in accounts payable</t>
  </si>
  <si>
    <t>Change in accrued expenses</t>
  </si>
  <si>
    <t>Change in related party accounts payable</t>
  </si>
  <si>
    <t>Change in accrued payroll</t>
  </si>
  <si>
    <t>Net cash used in operating activities</t>
  </si>
  <si>
    <t>Cash Flows from Financing Activities</t>
  </si>
  <si>
    <t>Proceeds from issuance of common stock</t>
  </si>
  <si>
    <t>Proceeds from related party notes payable</t>
  </si>
  <si>
    <t>Net cash provided by financing activities</t>
  </si>
  <si>
    <t>Net increase in cash</t>
  </si>
  <si>
    <t>Cash at beginning of the period</t>
  </si>
  <si>
    <t>Cash at end of the period</t>
  </si>
  <si>
    <t>Supplementary Disclosures of Cash Flow Information</t>
  </si>
  <si>
    <t>Cash paid for income taxes</t>
  </si>
  <si>
    <t>Cash paid for interest</t>
  </si>
  <si>
    <t>1. Interim Financial Statements and Description of Business</t>
  </si>
  <si>
    <t>Accounting Policies [Abstract]</t>
  </si>
  <si>
    <t>The accompanying
interim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month period ended March 31, 2015, are not
necessarily indicative of the results that may be expected for the year ending December 31, 2015. For further information, refer
to the financial statements and footnotes thereto included in our Annual Report on Form 10-K for the fiscal year ended December
31, 2014. Further, the accompanying condensed statement of operations and cash flows do not contain the comparative period ended
March 31, 2014 due to our inception date being May 24, 2014. The accompanying
condensed financial statements have been prepared in conformity with accounting principles generally accepted in the United States
of America which contemplate continuation of the Company as a going concern. Description
of Business Zonzia Media,
Inc, initially organized as HDIMAX Media, Inc., and incorporated in the State of Delaware in May 2014, is a digital publishing
and broadcast Company focused on content development and multi-platform content distribution, advertising, and ecommerce. Reverse
Merger with Indigo-Energy, Inc. On November
21, 2014, through a wholly-owned subsidiary of a public shell Company then known as Indigo-Energy, Inc., HDIMAX Acquisition Corporation,
a Nevada corporation, was merged with and into HDIMAX, Inc., a Delaware corporation (HDIMAX) (such merger, the Merger)
pursuant to the Agreement and Plan of Merger, effective as of September 2, 2014, and as amended effective as of November 20, 2014,
by and among Indigo-Energy, Inc. (our company or we or us), HDIMAX and HDIMAX Acquisition
Corporation (the Merger Agreement). HDIMAX was the surviving corporation of the Merger and as such will continue
as a wholly-owned subsidiary of our Company. Upon closing the merger, we changed our name to HDIMAX Media, Inc. As a result
of the Merger, all of HDIMAXs common stock was converted into 712,121,205 shares of our Companys common stock, which
represents approximately 94% of the outstanding shares of our companys common stock after giving effect to the Merger.
The common stock issuance, representing 94% of the outstanding shares of the consolidated Company was accounted for as a reverse
capitalization in accordance with accounting principles generally accepted in the United States (US GAAP) and the
Rules and Regulations as promulgated by the United States Securities and Exchanges Commission (SEC). On January
22, 2015, we entered into a Settlement Agreement in which we cancelled all of the 712,121,205 shares of restricted and unregistered
common stock previously issued to effectuate the merger with Rajinder Brar, the previous sole owner of HDIMAX, Inc. In consideration
for the shares being cancelled, we forfeited our rights to sell advertising and other products on websites previously controlled
Mr. Brar and related entities, with the exception of www.hdimax.com
· The
712,121,205 million shares of HDIMAX Media, Inc. (formerly Indigo-Energy) common stock
issued to Rajinder Brar, the owner of 100% of the previously outstanding stock of HDIMAX,
Inc. immediately preceding the reverse acquisition transaction, were cancelled.
· 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 inclusive of the compensation accrued as of December
31, 2014.
· Mr.
James C. Walter Sr. was reappointed to serve as a Director charged with appointing new
officers. Mr. Walter Sr. served as the Sole Officer and Director of the Company immediately
preceding the completion of the reverse acquisition transaction.
· The
Companys option agreement to acquire Fashion Style Magazine, Inc., an entity wholly
owned by Rajinder Brar, was cancelled.
· The
Omnibus Agreement and License dated November 21, 2014, by and between the Company and
Fashion Style Magazine, Inc. was terminated. The brands and assets wholly owned by Rajinder
Brar through Fashion Style Magazine, Inc. were intended to be a core portion of the consolidated
Companys business operations subsequent to the completion of the reverse acquisition.
· The
Company forfeited all rights to Frontlinewire.com, a brand and website acquired in the
reverse acquisition.
· The
Company maintained all rights to hdimax.com, a brand and website acquired in the reverse
acquisition, but agreed to assign those assets back to their original owners by May 1,
2015. We do not intend to further develop or publish content at www.hdimax.com. For
additional details, including a copy of the Settlement Agreement, please see our Current Report on Form 8-K filed on January 29,
2015. On
March 9, 2015 we changed our name to Zonzia Media, Inc. and we are developing a new multi-platform entertainment distribution
channel with the goal of being a unique hybrid of a linear channel, a video-on-demand channel and an over-the-top channel. Our technology will allow our viewers instant access to our available content.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Cash
and Cash Equivalents We
consider all highly liquid instruments with an original maturity of 90 days or less at the time of purchase to be cash equivalents.
We did not have any cash equivalents at March 31, 2015 or December 31, 2014. Recently
Issued Accounting Pronouncements There
have been no recently issued accounting pronouncements that were not previously disclosed in our annual report on Form 10-K
filed on April 15, 2015 through the date of this report that we believe will have a material impact on our financial
position, results of operations, or cash flows.</t>
  </si>
  <si>
    <t xml:space="preserve">Zonzia Media,
Inc, initially organized as HDIMAX Media, Inc., and incorporated in the State of Delaware in May 2014, is a digital publishing
and broadcast Company focused on content development and multi-platform content distribution, advertising, and ecommerce. Reverse
Merger with Indigo-Energy, Inc. On November
21, 2014, through a wholly-owned subsidiary of a public shell Company then known as Indigo-Energy, Inc., HDIMAX Acquisition Corporation,
a Nevada corporation, was merged with and into HDIMAX, Inc., a Delaware corporation (HDIMAX) (such merger, the Merger)
pursuant to the Agreement and Plan of Merger, effective as of September 2, 2014, and as amended effective as of November 20, 2014,
by and among Indigo-Energy, Inc. (our company or we or us), HDIMAX and HDIMAX Acquisition
Corporation (the Merger Agreement). HDIMAX was the surviving corporation of the Merger and as such will continue
as a wholly-owned subsidiary of our Company. Upon closing the merger, we changed our name to HDIMAX Media, Inc. As a result
of the Merger, all of HDIMAXs common stock was converted into 712,121,205 shares of our Companys common stock, which
represents approximately 94% of the outstanding shares of our companys common stock after giving effect to the Merger.
The common stock issuance, representing 94% of the outstanding shares of the consolidated Company was accounted for as a reverse
capitalization in accordance with accounting principles generally accepted in the United States (US GAAP) and the
Rules and Regulations as promulgated by the United States Securities and Exchanges Commission (SEC). In accordance
with US GAAP, and as previously disclosed in our original Current Report on Form 8-K as filed on November 26, 2014, HDIMAX, Inc.
(private operating company) was deemed the accounting acquirer. Further, as of the date of the reverse capitalization transaction,
the legal acquirer also deemed the accounting acquiree, Zonzia Media, Inc. (formerly HDIMAX Media, Inc. and Indigo-Energy, Inc.)
was considered a shell company as defined in Rule 12b-2 promulgated under the Securities Exchange Act of 1934. Further, the Staff
of the Securities and Exchange Commission considers a public shell reverse acquisition to be a capital transaction in substance,
rather than a business combination. That is, the transaction is a reverse recapitalization, equivalent to the issuance of stock
by the private company (HDIMAX, Inc.) for the net monetary assets of the shell corporation accompanied by a recapitalization.
The accounting is similar to that resulting from a reverse acquisition, except that no goodwill or other intangible assets should
be recorded. As of December
31, 2014, we provided clients and customers advertising and ecommerce opportunities through engaging consumers on two websites,
Frontlinewire.com and HDIMAX.com. HDIMAX.com
HDIMAX.com
offers consumers live video streaming that will be unique to internet television in that users are not charged based on usage
and all consumers have unlimited access to live streaming or other previously posted content such as movies and television. Frontlinewire.com
(FLW) In addition
to the above websites, we previously had an agreement to provides ecommerce opportunities to other websites, all of which were
controlled by our former, Chairman, and Chief Executive Office, Rajinder Brar, including www.fashionstylemag.com, www.themanlife.com,
www.thewomanlife.com, and www.southasianlife.com. On January
22, 2015, we entered into a Settlement Agreement in which we cancelled all of the 712,121,205 shares of restricted and unregistered
common stock previously issued to effectuate the merger with Rajinder Brar, the previous sole owner of HDIMAX, Inc. In consideration
for the shares being cancelled, we forfeited our rights to sell advertising and other products on websites previously controlled
Mr. Brar and related entities, with the exception of www.hdimax.com. An outline of the significant terms of the Settlement Agreement
include, but are not limited to, the following:
· The
712,121,205 million shares of HDIMAX Media, Inc. (formerly Indigo-Energy) common stock
issued to Rajinder Brar, the owner of 100% of the previously outstanding stock of HDIMAX,
Inc. immediately preceding the reverse acquisition transaction, were cancelled.
· 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 inclusive of the compensation accrued as of December
31, 2014.
· Mr.
James C. Walter Sr. was reappointed to serve as a Director charged with appointing new
officers. Mr. Walter Sr. served as the Sole Officer and Director of the Company immediately
preceding the completion of the reverse acquisition transaction.
· The
Companys option agreement to acquire Fashion Style Magazine, Inc., an entity wholly
owned by Rajinder Brar, was cancelled.
· The
Omnibus Agreement and License dated November 21, 2014, by and between the Company and
Fashion Style Magazine, Inc. was terminated. The brands and assets wholly owned by Rajinder
Brar through Fashion Style Magazine, Inc. were intended to be a core portion of the consolidated
Companys business operations subsequent to the completion of the reverse acquisition.
· The
Company forfeited all rights to Frontlinewire.com, a brand and website acquired in the
reverse acquisition.
· The
Company maintained all rights to hdimax.com, a brand and website acquired in the reverse
acquisition, but agreed to assign those assets back to their original owners by May 1,
2015. We do not intend to further develop or publish content at www.hdimax.com. For
additional details, including a copy of the Settlement Agreement, please see our Current Report on Form 8-K filed on January 29,
2015. On March
9, 2015 we changed our name to Zonzia Media, Inc. and we are developing a new multi-platform entertainment distribution channel
with the goal of being a unique hybrid of a linear channel, a video-on-demand channel and an over-the-top channel. </t>
  </si>
  <si>
    <t>1A. Summary of Significant Accounting Policies</t>
  </si>
  <si>
    <t>Basis of Presentation 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highly liquid instruments with an original maturity of 90 days or less at the time of purchase to be cash equivalents.
The Company did not have any cash equivalents at December 31, 2014. Revenue Recognition We recognize
revenues when the services or products have been provided or delivered, the fees we charge are fixed or determinable, we and our
advertisers or other customers understand the specific nature and terms of the agreed upon transactions, and collectability is
reasonably assured. Most of our
advertising customers pay on a cost-per-impression basis that enables advertisers to pay us based on the number of times their
ads display on our websites. For the sale of certain third-party products and services, we recognize revenue on negotiated commission
rate as a percentage of the gross amount billed to the customer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Stock
Based Compensation The Company
has on occasion issued equity and equity linked instruments to employees and non-employees in lieu of cash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While the
Company currently has 2,055,832 shares of freely-traded stock with a quoted market price (a Level 1input within the GAAP hierarchy),
the fair value of the unregistered and restricted shares issued in compensation transactions with non-employees as valued by the
quoted market price does not always reflect the economic substance of the transactions and does not always represent the Companys
principal market, correspondingly, the quoted market price is not always the most reliably measurable indicator of the fair value.
The determination of fair value is based upon facts and circumstances including the liquidity restrictions placed upon our unregistered
restricted equity instruments along with the quoted market not being the most active or principal trading market. When unregistered
common shares are issued for the settlement of short-term financing arrangements, the reacquisition price of the extinguished
financing arrangement is determined by the value of the debt which is more clearly evident, and no additional inducement expense
is recognized. In situations
in which we issue unregistered restricted common share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our unregistered
restricted equity instruments using a commercially reasonable valuation technique within the most active market. Income
Taxes Income taxes
are recorded in the period in which the related transactions have been recognized in the financial statements. Deferred tax assets
and liabilities are recorded for expected future tax consequences of loss carryforwards and temporary differences. Temporary differences
are the differences between the reported amounts of assets and liabilities in the financial statements and their tax basis. Deferred
tax assets are reduced by a valuation allowance when, in the opinion of management, it is more likely than not that some portion
of, or all of, the deferred tax assets will not be realized. Deferred tax assets and liabilities are adjusted for the effects
of changes in tax laws and rates on the date of enactment. Loss Per
Common Share Basic net
loss per common share is computed by dividing net loss by the weighted average number of common shares outstanding. Dilutive loss
per common share includes additional dilution from common stock equivalents, such as stock options and warrants, and convertible
instruments, if the impact is not antidilutive. Recently
Issued Accounting Pronouncements In May 2014,
the Financial Accounting Standards Board (FASB) issued Accounting Standards (ASU)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6 and the interim periods within that year. The Company will be
evaluating the impact of this update as it pertains to the Companys financial statements and other required disclosures
on an on-going basis, currently contingent the commencement of principal revenue generating activities, until its eventual adoption
and implementation. In June 2014,
the FASB issued ASU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on our inception date of May 24, 2014. In
June 2014, the FASB issued ASU No. 2014-12, Stock Compensation. The amendments require that a performance target that affects
vesting and that could be achieved after the requisite service period be treated as a performance condition. A reporting entity
should apply existing guidance in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 is effective for annual periods beginning after December 15, 2015 with early adoption permitted.
The Company is currently evaluating the impacts of this amendment on the stock-based compensation awards expected to be issued
in future periods. In
August 2014, the FASB issued ASU No. 2014-15 Presentation of Financial Statements 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Management's
evaluation should be based on relevant conditions and events that are known and reasonably knowable at the date that the financial
statements are issued financial statements are available to b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We do not
expect the effective implementation of this ASU, beginning in fiscal 2017, to materially impact future disclosures. In November
2014, the FASB issued ASU No. 2014-16 Derivatives and Hedging.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For example, the presence of a fixed-price, noncontingent redemption option held by the investor in a convertible
preferred stock contract is not, in and of itself, determinative in the evaluation of whether the nature of the host contract
is more akin to a debt instrument or more akin to an equity instrument. Rather, the nature of the host contract depends on the
economic characteristics and risks of the entire hybrid financial instrument. The amendment is effective for fiscal years beginning
after December 15, 2015 and may be retroactively applied for all periods. We are currently evaluating the potential impacts on
our financial statements in the event we enter into these types of arrangements in the future. In February
2015 the FASB issued ASU No. 2015-02, Consolidation. Under current GAAP we may be required to consolidate another legal entity
in situations in which our contractual rights do not give us the ability to act primarily on our own behalf, we do not hold a
majority of the legal entity's voting rights, or we are not exposed to a majority of the legal entity's economic benefits or obligations.
The Standards Update amends the GAAP to require that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We
do not believe this updated consolidation guidance will have a material impact on our future financial position, results of operations,
or cash flows. In
April 2015 the FASB issued ASU No. 2015-03, Interest-Imputation of Interest. The Standards Update requires that debt issuance
costs related to a recognized debt liability be presented in the balance sheet as a direct deduction from the carrying amount
of that debt liability, consistent with debt discounts. We do not believe this updated presentation requirement will have a material
impact on our future financial position, results of operations, or cash flows. There have
been no other recently issued accounting pronouncements through the date of this report that the Company believes will have a
material impact on the financial position, results of operations, or cash flows.</t>
  </si>
  <si>
    <t>2. Going Concern</t>
  </si>
  <si>
    <t>Organization, Consolidation and Presentation of Financial Statements [Abstract]</t>
  </si>
  <si>
    <t>Since
our inception on May 24, 2014, we have generated immaterial revenues resulting in the incurrence of net losses through
March 31, 2015. This has further led to negative working capital, all which results in
substantial doubt about the Companys ability to continue as a going concern. The financial statements do not include
any adjustments that might result from the outcome of this uncertainty. Our
management, Board, and Advisory Board has focused its efforts and our limited resources on raising additional capital through
debt or equity offerings at terms not detrimental to our planned future operations. As of the date of this report we do not have
any firm funding commitments.</t>
  </si>
  <si>
    <t xml:space="preserve">Since our
inception on May 24, 2014, we have generated immaterial revenues resulting in the incurrence of a net loss for the period ended
December 31, 2014. This has further led to negative working capital, all which results in substantial doubt about the Companys
ability to continue as a going concern. The financial statements do not include any adjustments that might result from the outcome
of this uncertainty. Our management,
Board, and Advisory Board has focused its efforts and our limited resources on raising additional capital through debt or equity
offerings at terms not detrimental to our planned future operations. As of the date of this report we do not have any firm funding
commitments. </t>
  </si>
  <si>
    <t>2A. Notes Payable</t>
  </si>
  <si>
    <t>Debt Disclosure [Abstract]</t>
  </si>
  <si>
    <t xml:space="preserve">In June and
September we received proceeds from short-term loans from Indigo-Energy, the pre-merger public shell Company used to effectuate
our reverse capitalization, for proceeds of $200,000 and $250,000, respectively. Indigo-Energy financed the loans to us on a pre-merger
basis, totaling $450,000, via the issuance of 2,272,727 (100,000,000 pre-merger) shares to investors. Upon completion of the merger
with Indigo-Energy, considered to be the accounting acquiree in accordance with US GAAP, the note payable was eliminated and the
corresponding 2,272,727 shares issued were including in our reverse capitalization adjustment. In November
2014 we entered into two convertible short-term notes payable with investors for proceeds totaling $110,000. The notes, at the
option of the holder, were convertible into shares of our restricted common stock at a 25% discount to the average closing quoted
market price for the ten days immediately prior to the conversion date. On December 17, 2014, the holders of the notes converted
all of the principal and accrued interest into 375,733 shares of restricted common stock. Since the notes were convertible into
a predominantly fixed monetary value on the dates of issuance in accordance with US GAAP, we determined the notes would be net
settled via the issuance of restricted common stock which resulted in the conversion feature being classified as a liability.
During the period ended December 31, 2014 we recognized interest expense totaling $11,660 resulting from the accretion of interest
through the date of conversion. </t>
  </si>
  <si>
    <t>3. Related Party Transactions</t>
  </si>
  <si>
    <t>Related Party Transactions [Abstract]</t>
  </si>
  <si>
    <t>During
the three months ended March 31, 2015 we settled prior obligations due to a related party totaling $340,163 via the issuance of
7,500,000 shares of restricted and unregistered shares of common stock. The settled obligation also represents that balance outstanding
as of December 31, 2014. During
the three months ended March 31, 2015 our Chief Compliance Officer agreed to forgive an accrued bonus at December 31, 2014 totaling
$100,000. Since we consider our Chief Compliance Officer a related party we have determined the bonus forgiveness was in the nature
of a capital contribution and no gain was recognized for the forgiveness of the obligation in the accompanying condensed statement
of operations. We
issued a Director 250,000 shares of restricted and unregistered shares of common stock for cash proceeds totaling $25,000 in January
2015. As
part of the Settlement Agreement we entered into on January 22, 2015 we cancelled restricted stock award grants to two of our
former officers. Since we did not replace a cancelled award totaling 52,500,000 shares of restricted and unregistered shares of
common stock, and effectively repurchased the award for no consideration as assumed by the application of accounting principles
generally accepted in the United States, the unrecognized grant-date fair value of the award totaling $9,975,000 was recognized
during the three months ended March 31, 2015. Additionally, we cancelled a restricted stock award granted to our current Interim
Chief Executive Officer totaling 67,500,000 shares and replaced the award with the grant of 125,000,000 shares of restricted and
unregistered shares as part of a new employment agreement on January 29, 2015. The total compensation cost recognized during the
three months ended March 31, 2015 associated with the cancellation and replacement of this restricted stock award was $47,500,000.</t>
  </si>
  <si>
    <t>On May 24,
2014 our prior Chairman and Chief Executive Officer contributed the brands, rights, and ecommerce opportunities of HDIMAX.com
and Frontlinewire.com to the Company in exchange for 48,500,000 shares of common stock of the Company. Since we were under control
of our founder on the date of the transaction, our founders historical cost became the carrying cost of the contributed
assets totaling $488. As of December 31, 2014 the cost of registering the websites was fully amortized, however, we maintained
the rights to the domain names. During the
period ended December 31, 2014 we paid our founder, Chairman, and Chief Executive Officer and related entities $211,591 for the
development of content and other marketing related expenses. The amount is classified in sales and marketing in the accompanying
statement of operations. As of December
31, 2014 we owed a related party $340,163 as result of the related party directly paying third party vendors on our behalf. We
do not have any formalized arrangement for the settlement of this obligation and the related party has informally agreed to defer
payment until we have obtained the appropriate level of capital resources and liquidity. Since the obligations are effectively
due on demand they are classified as current in the accompanying balance sheet.</t>
  </si>
  <si>
    <t>4. Stockholders' Equity</t>
  </si>
  <si>
    <t>Equity [Abstract]</t>
  </si>
  <si>
    <t>The
following provides information for the shares of restricted and unregistered shares of common stock that we issued (or cancelled)
from January 1, 2015 through the date of this report: In
January 2015 we issued 75,000 shares of restricted and unregistered common stock for consulting services valued at $25,000. In
January 2015 we issued 57,971 shares restricted and unregistered shares of common stock for cash totaling $10,000. We
issued a Director 250,000 shares of restricted and unregistered shares of common stock for cash proceeds totaling $25,000 in January
2015. In
January 2015 we issued a total of 145,000,000 shares of restricted and unregistered shares of common stock as compensation to
our officers, directors, and other consultants valued at $54,016,061. In
January 2015 we issued 5,000,000 shares of restricted and unregistered shares of common stock to a former employee of HDIMAX,
Inc. valued at $1,900,000. In
January 2015, in accordance with the terms of our Settlement Agreement with our former Chairman and Chief Executive Officer, we
cancelled 712,121,205 shares of unregistered and restricted common stock. We recognized settlement expense, included in the general
and administrative expenses in the accompanying condensed statement of operations, totaling $107,901 and reversed the previously
recognized accumulated deficit adjustment of $820,022 associated with the Settlement. In
February 2015 we issued 142,500 shares of restricted and unregistered common stock for accounting and legal services valued at
$21,179. In
February 2015 we issued a total of 200,000 shares of restricted and unregistered shares of common stock as compensation directors
valued at $38,348. In
February 2015 we issued 3,750,000 shares of restricted and unregistered common stock for consulting services valued at $719,021. In
February 2015 we issued 177,777 restricted and unregistered shares of common stock for cash totaling $32,800. In
February 2015 we issued 7,500,000 shares of restricted and unregistered common stock in settlement of previously accrued related
party liabilities totaling $340,163. In
March 2015 we issued 100,000 restricted and unregistered shares of common stock for cash totaling $28,050. In
April 2015 we issued 440,000 shares of restricted and unregistered common stock in conjunction with the issuance of notes payable
for total consideration of $70,000.</t>
  </si>
  <si>
    <t>Common
Stock As of December
31, 2014 we had 758,065,119 shares of common stock issued and outstanding. Our common stock transactions through the date of this
report are as follows: On May 24,
2014 we issued 48,500,000 shares of common stock to our prior Chairman and Chief Executive Officer in exchange for contributed
assets with a total value of $488. On November
21, 2014, upon completion of our merger, we issued our prior Chairman and Chief Executive Officer 712,121,205 shares of restricted
and unregistered common stock. Since we were deemed the accounting acquirer in our reverse merger transaction with a public shell
company we determined the substance of the transaction was capital in nature, rather than a business combination. In accounting
for the reverse recapitalization we recognized the net issuance of 709,189,386 shares of common stock for the assumption of net
liabilities resulting in a net equity deduction of $62,821. On November
21, 2014 we entered into employment agreements with two of our former officers to grant an aggregate of 120,000,000 shares of
common stock for compensation. The grants were to vest in two tranches, the first of which was on January 1, 2015. For the period
ended December 31, 2014 we recognized compensation cost associated with these employment agreements of $22,800,000. In January
22, 2015, as part of our Settlement Agreement, we retroactively cancelled these employment agreements and all previously accrued
compensation and related burden was forgiven. In December
2014 we issued a total of 375,733 shares of restricted and unregistered common stock in settlement of convertible notes payable
with a principal balance of $110,000 and unamortized discounts of $13,088. In January
2015 we issued 75,000 shares of restricted and unregistered common stock for consulting services valued at $25,000. In January
2015 we issued 57,971 shares restricted and unregistered shares of common stock for cash totaling $10,000. In January
2015 we issued a total of 145,200,000 shares of restricted and unregistered shares of common stock as compensation to our officers,
directors, and other consultants valued at $54,054,409. In January
2015 we issued 5,000,000 shares of restricted and unregistered shares of common stock to a former employee of HDIMAX, Inc. valued
at $1,900,000. In January
2015, in accordance with the terms of our Settlement Agreement with our former Chairman and Chief Executive Officer, we cancelled
712,121,205 shares of unregisters and restricted common stock. In February
2015 we issued 142,500 shares of restricted and unregistered common stock for accounting and legal services valued at $20,000. In February
2015 we issued a total of 200,000 shares of restricted and unregistered shares of common stock as compensation directors valued
at $38,348. In February
2015 we issued 3,750,000 shares of restricted and unregistered common stock for consulting services valued at $719,021. In February
2015 we issued 177,777 restricted and unregistered shares of common stock for cash totaling $32,800. In February
2015 we issued 7,500,000 shares of restricted and unregistered common stock in settlement of previously accrued related party
liabilities totaling $340,163. Stock
Options In accordance
with the terms of our Merger Agreement, the Company exchanged all of the previously outstanding options on a one for one basis.
The options are fully vested and all associated compensation expense was recognized in periods prior to that presented. The stock
option grant date fair value was estimated using a Black-Scholes pricing model. As of December
31, 2014 the Company had 568,182 stock options outstanding. During the period presented there were no options granted, exercised,
cancelled, or forfeited, correspondingly, no additional compensation expense was recognized for the periods presented. All options
outstanding are exercisable and do not have any intrinsic value at December 31, 2014 and are set to expire in October of 2017.
At December 31, 2014 the weighted average exercise price of the outstanding options was $6.60 with a weighted average remaining
term of 2.83 years. Warrants In accordance
with the terms of our Merger Agreement, the Company exchanged all of the previously outstanding warrants on a one for one basis.
The warrants are fully vested and all associated consideration was recognized in periods prior to that presented. The warrant
grant date fair value was estimated using a Black-Scholes pricing model. As of the
December 31, 2014, the Company had outstanding warrants of 871,591. The weighted average exercise price of the outstanding warrants
at December 31, 2014 was $0.88 with a weighted average remaining term of 2.83 years as of December 31, 2014. The warrants did
not have any intrinsic value as of December 31, 2014 and were fully vested. Of the outstanding warrants, 862,500 are contingently
exercisable only in the event that other equity-linked instruments are exercised.</t>
  </si>
  <si>
    <t>4A. Income Taxes</t>
  </si>
  <si>
    <t>Income Tax Disclosure [Abstract]</t>
  </si>
  <si>
    <t xml:space="preserve">Income taxes from continued operations
for the period ended December 31, 2014 consist of the following:
2014
Current:
Federal $ 
Deferred:
NOL Carryforwards $ 887,000
Valuation allowance (887,000 )
Deferred tax assets, net $  At December
31, 2014 we had federal net operating losses of approximately $2,609,000 which will begin to expire in 2034 and could be subject
to certain limitations under section 382 of the Internal Revenue Code associated with changes in control we effectuated in the
first quarter of 2015. The Company
has provided a full valuation allowance for all periods for its net deferred tax assets as it cannot conclude it is more likely
than not that they will be realized or limited and / or forfeited under the applicable provisions of the Internal Revenue Code
prior to expiration. As of December
31, 2014, the Company did not have any unrecognized tax benefits. The Company's policy is to recognize interest and penalties
related to income tax matters in income tax expense. The Company currently has no federal or state tax examinations in progress.
The Company is subject to U.S. federal and state income tax examination from inception in 2014. </t>
  </si>
  <si>
    <t>5. Accrued Expenses</t>
  </si>
  <si>
    <t>Payables and Accruals [Abstract]</t>
  </si>
  <si>
    <t>During
the quarter ended March 31, 2015 our management, with the assistance of our defense attorney, analyzed the merit and likelihood
of an unfavorable outcome in the matter of Congoo, LLC v. HDIMAX Max Media, Inc. Civ. Action No. 3:15-cv-01423</t>
  </si>
  <si>
    <t>Subsequent
to the completion of our reverse merger and recapitalization and corresponding Settlement Agreement, as more fully discussed in
Note 10  Subsequent Events, we have been named as debtors by certain creditors of entities controlled by our former Chairman,
Chief Executive Officer, and majority shareholder through which we previously held an option to acquire and had certain Omnibus
and License Agreements. As of December 31, 2014 we have accrued total obligations of $690,247 associated with our exposure to
these liabilities. We have engaged legal counsel to vigorously dispute our alleged obligations to settle these accrued expenses.</t>
  </si>
  <si>
    <t>5A. Reverse Merger and Recapitalization</t>
  </si>
  <si>
    <t>Business Combinations [Abstract]</t>
  </si>
  <si>
    <t xml:space="preserve">On November
21, 2014 we recapitalized the previously outstanding 48,500,000 outstanding shares of HDIMAX, Inc. common stock via a reverse
merger with a wholly-owned subsidiary of Indigo-Energy, Inc., a public shell company. In order to complete the reverse merger,
Indigo-Energy, Inc., defined as the legal acquirer, issued 712,121,205 shares of restricted and unregistered shares of common
stock. The issuance of the shares of common stock resulted in a change of control of Indigo-Eneregy, Inc. in which the previous
shareholder of HDIMAX, Inc. obtained approximately 94% of the consolidated Company immediately following the transaction. Further,
in accounting for the reverse merger, HDIMAX is deemed to be the accounting acquirer. Since as of the date of the transaction,
Indigo-Energy, Inc., the legal acquirer also deemed the accounting acquiree, was considered a shell company as defined in Rule
12b-2 promulgated under the Securities Exchange Act of 1934, we determined the transaction was capital in nature rather than a
business combination. Correspondingly, in accordance with the Rules and Regulations as promulgated by the Securities and Exchange
Commission (SEC), we recognized the issuance of the restricted and unregistered shares of common stock based on
the assumption of net monetary liabilities, along with a recapitalization. On the date of merger we assumed net liabilities of
$107,901. Additionally, as a result of the par value of the stock being excess of the net liabilities assumed and the pre-merger
equity of the shell company, we recognized an adjustment to our accumulated deficit of $820,022 associated with the completion
of the transaction since the par value and assumed liabilities exceeded our previous excess capital. </t>
  </si>
  <si>
    <t>6. Subsequent Events</t>
  </si>
  <si>
    <t>Subsequent Events [Abstract]</t>
  </si>
  <si>
    <t>On
April 21, 2015, our Chairman of the Board of Directors, Myles A. Pressey III, resigned as Interim Chief Executive Officer. On
the same date, we appointed Naresh Malik to serve as our Chief Executive Officer. Mr. Malik possesses extensive experience in
the film and entertainment services industry. Upon the appointment of Mr. Malik, we entered into an employment agreement providing
for a base salary of $250,000 and a one-time grant of 5,000,000 fully vested shares of restricted and unregistered common stock.
Mr. Malik is also entitled to receive other performance based bonuses and customary benefits. In
May 2015 we issued 1,500,000 shares of restricted and unregistered common stock for cash totaling $150,000 to an investor. The
investor also received a total of 1,500,000 warrants, each convertible into one share of restricted and unregistered common stock
at an exercise price of $0.275 per share for a period of three years.</t>
  </si>
  <si>
    <t>See Note
7  Stockholders Equity for a description of the unregistered and restricted share issuances subsequent to December
31, 2014 and through the date of this report. On January
22, 2015 we entered into a Settlement Agreement with Rajinder Brar, the previous sole owner of HDIMAX, Inc., in which we cancelled
all of the 712,121,205 shares of common stock previously issued to Mr. Brar. In consideration for the shares being cancelled,
we forfeited our rights to sell advertising and other products on websites previously controlled Mr. Brar and related entities,
with the exception of www.hdimax.com. An outline of the significant terms of the Settlement Agreement include, but are not limited
to, the following:
· The
712,121,205 million shares of HDIMAX Media, Inc. (formerly Indigo-Energy) common stock
issued to Rajinder Brar, the owner of 100% of the previously outstanding stock of HDIMAX,
Inc. immediately preceding the reverse acquisition transaction, were cancelled.
· 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
· Mr.
James C. Walter Sr. was reappointed to serve as a Director charged with appointing new
officers. Mr. Walter Sr. served as the Sole Officer and Director of the Company immediately
preceding the completion of the reverse acquisition transaction.
· The
Companys option agreement to acquire Fashion Style Magazine, Inc., an entity wholly
owned by Rajinder Brar, was cancelled.
· The
Omnibus Agreement and License dated November 21, 2014, by and between the Company and
Fashion Style Magazine, Inc. was terminated. The brands and assets wholly owned by Rajinder
Brar through Fashion Style Magazine, Inc. were intended to be a core portion of the consolidated
Companys business operations subsequent to the completion of the reverse acquisition.
· The
Company forfeited all rights to Frontlinewire.com, a brand and website acquired in the
reverse acquisition.
· The
Company maintained all rights to hdimax.com, a brand and website acquired in the reverse
acquisition, but agreed to assign those assets back to their original owners by May 1,
2015. We do not
intend to further develop or publish content at www.hdimax.com. For additional details, including a copy of the Settlement Agreement,
please see our Current Report on Form 8-K filed on January 29, 2015. During the
first quarter of 2015, associated with the cancellation of our previously effective employment agreements with two former officers,
we reversed previously accrued compensation expense and related burden, inclusive of stock-based compensation, totaling $23,295,167.</t>
  </si>
  <si>
    <t>1. Interim Financial Statements (Policies)</t>
  </si>
  <si>
    <t>Description of Business</t>
  </si>
  <si>
    <t>Description
of Business Zonzia Media,
Inc, initially organized as HDIMAX Media, Inc., and incorporated in the State of Delaware in May 2014, is a digital publishing
and broadcast Company focused on content development and multi-platform content distribution, advertising, and ecommerce.</t>
  </si>
  <si>
    <t>Basis of Presentation</t>
  </si>
  <si>
    <t>Basis of Presentation 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t>
  </si>
  <si>
    <t>Reverse Merger with Indigo-Energy, Inc.</t>
  </si>
  <si>
    <t>Reverse
Merger with Indigo-Energy, Inc. On November
21, 2014, through a wholly-owned subsidiary of a public shell Company then known as Indigo-Energy, Inc., HDIMAX Acquisition Corporation,
a Nevada corporation, was merged with and into HDIMAX, Inc., a Delaware corporation (HDIMAX) (such merger, the Merger)
pursuant to the Agreement and Plan of Merger, effective as of September 2, 2014, and as amended effective as of November 20, 2014,
by and among Indigo-Energy, Inc. (our company or we or us), HDIMAX and HDIMAX Acquisition
Corporation (the Merger Agreement). HDIMAX was the surviving corporation of the Merger and as such will continue
as a wholly-owned subsidiary of our Company. Upon closing the merger, we changed our name to HDIMAX Media, Inc. As a result
of the Merger, all of HDIMAXs common stock was converted into 712,121,205 shares of our Companys common stock, which
represents approximately 94% of the outstanding shares of our companys common stock after giving effect to the Merger.
The common stock issuance, representing 94% of the outstanding shares of the consolidated Company was accounted for as a reverse
capitalization in accordance with accounting principles generally accepted in the United States (US GAAP) and the
Rules and Regulations as promulgated by the United States Securities and Exchanges Commission (SEC). On January
22, 2015, we entered into a Settlement Agreement in which we cancelled all of the 712,121,205 shares of restricted and unregistered
common stock previously issued to effectuate the merger with Rajinder Brar, the previous sole owner of HDIMAX, Inc. In consideration
for the shares being cancelled, we forfeited our rights to sell advertising and other products on websites previously controlled
Mr. Brar and related entities, with the exception of www.hdimax.com
· The
712,121,205 million shares of HDIMAX Media, Inc. (formerly Indigo-Energy) common stock
issued to Rajinder Brar, the owner of 100% of the previously outstanding stock of HDIMAX,
Inc. immediately preceding the reverse acquisition transaction, were cancelled.
· 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 inclusive of the compensation accrued as of December
31, 2014.
· Mr.
James C. Walter Sr. was reappointed to serve as a Director charged with appointing new
officers. Mr. Walter Sr. served as the Sole Officer and Director of the Company immediately
preceding the completion of the reverse acquisition transaction.
· The
Companys option agreement to acquire Fashion Style Magazine, Inc., an entity wholly
owned by Rajinder Brar, was cancelled.
· The
Omnibus Agreement and License dated November 21, 2014, by and between the Company and
Fashion Style Magazine, Inc. was terminated. The brands and assets wholly owned by Rajinder
Brar through Fashion Style Magazine, Inc. were intended to be a core portion of the consolidated
Companys business operations subsequent to the completion of the reverse acquisition.
· The
Company forfeited all rights to Frontlinewire.com, a brand and website acquired in the
reverse acquisition.
· The
Company maintained all rights to hdimax.com, a brand and website acquired in the reverse
acquisition, but agreed to assign those assets back to their original owners by May 1,
2015. We do not intend to further develop or publish content at www.hdimax.com. For
additional details, including a copy of the Settlement Agreement, please see our Current Report on Form 8-K filed on January 29,
2015. On
March 9, 2015 we changed our name to Zonzia Media, Inc. and we are developing a new multi-platform entertainment distribution
channel with the goal of being a unique hybrid of a linear channel, a video-on-demand channel and an over-the-top channel. Our technology will allow our viewers instant access to our available content.</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We
consider all highly liquid instruments with an original maturity of 90 days or less at the time of purchase to be cash equivalents.
We did not have any cash equivalents at March 31, 2015 or December 31, 2014.</t>
  </si>
  <si>
    <t>Cash and
Cash Equivalents The Company
considers all highly liquid instruments with an original maturity of 90 days or less at the time of purchase to be cash equivalents.
The Company did not have any cash equivalents at December 31, 2014.</t>
  </si>
  <si>
    <t>Revenue Recognition</t>
  </si>
  <si>
    <t>Revenue Recognition We recognize
revenues when the services or products have been provided or delivered, the fees we charge are fixed or determinable, we and our
advertisers or other customers understand the specific nature and terms of the agreed upon transactions, and collectability is
reasonably assured. Most of our
advertising customers pay on a cost-per-impression basis that enables advertisers to pay us based on the number of times their
ads display on our websites. For the sale of certain third-party products and services, we recognize revenue on negotiated commission
rate as a percentage of the gross amount billed to the customers.</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Stock Based Compensation</t>
  </si>
  <si>
    <t>Stock
Based Compensation The Company
has on occasion issued equity and equity linked instruments to employees and non-employees in lieu of cash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While the
Company currently has 2,055,832 shares of freely-traded stock with a quoted market price (a Level 1input within the GAAP hierarchy),
the fair value of the unregistered and restricted shares issued in compensation transactions with non-employees as valued by the
quoted market price does not always reflect the economic substance of the transactions and does not always represent the Companys
principal market, correspondingly, the quoted market price is not always the most reliably measurable indicator of the fair value.
The determination of fair value is based upon facts and circumstances including the liquidity restrictions placed upon our unregistered
restricted equity instruments along with the quoted market not being the most active or principal trading market. When unregistered
common shares are issued for the settlement of short-term financing arrangements, the reacquisition price of the extinguished
financing arrangement is determined by the value of the debt which is more clearly evident, and no additional inducement expense
is recognized. In situations
in which we issue unregistered restricted common share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our unregistered
restricted equity instruments using a commercially reasonable valuation technique within the most active market.</t>
  </si>
  <si>
    <t>Income Taxes</t>
  </si>
  <si>
    <t>Income
Taxes Income taxes
are recorded in the period in which the related transactions have been recognized in the financial statements. Deferred tax assets
and liabilities are recorded for expected future tax consequences of loss carryforwards and temporary differences. Temporary differences
are the differences between the reported amounts of assets and liabilities in the financial statements and their tax basis. Deferred
tax assets are reduced by a valuation allowance when, in the opinion of management, it is more likely than not that some portion
of, or all of, the deferred tax assets will not be realized. Deferred tax assets and liabilities are adjusted for the effects
of changes in tax laws and rates on the date of enactment.</t>
  </si>
  <si>
    <t>Loss Per Common Share</t>
  </si>
  <si>
    <t>Loss Per
Common Share Basic net
loss per common share is computed by dividing net loss by the weighted average number of common shares outstanding. Dilutive loss
per common share includes additional dilution from common stock equivalents, such as stock options and warrants, and convertible
instruments, if the impact is not antidilutive.</t>
  </si>
  <si>
    <t>Recently Issued Accounting Pronouncements</t>
  </si>
  <si>
    <t>Recently
Issued Accounting Pronouncements There
have been no recently issued accounting pronouncements that were not previously disclosed in our annual report on Form 10-K
filed on April 15, 2015 through the date of this report that we believe will have a material impact on our financial
position, results of operations, or cash flows.</t>
  </si>
  <si>
    <t>Recently
Issued Accounting Pronouncements In May 2014,
the Financial Accounting Standards Board (FASB) issued Accounting Standards (ASU)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6 and the interim periods within that year. The Company will be
evaluating the impact of this update as it pertains to the Companys financial statements and other required disclosures
on an on-going basis, currently contingent the commencement of principal revenue generating activities, until its eventual adoption
and implementation. In June 2014,
the FASB issued ASU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on our inception date of May 24, 2014. In
June 2014, the FASB issued ASU No. 2014-12, Stock Compensation. The amendments require that a performance target that affects
vesting and that could be achieved after the requisite service period be treated as a performance condition. A reporting entity
should apply existing guidance in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 is effective for annual periods beginning after December 15, 2015 with early adoption permitted.
The Company is currently evaluating the impacts of this amendment on the stock-based compensation awards expected to be issued
in future periods. In
August 2014, the FASB issued ASU No. 2014-15 Presentation of Financial Statements 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Management's
evaluation should be based on relevant conditions and events that are known and reasonably knowable at the date that the financial
statements are issued financial statements are available to b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We do not
expect the effective implementation of this ASU, beginning in fiscal 2017, to materially impact future disclosures. In November
2014, the FASB issued ASU No. 2014-16 Derivatives and Hedging.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For example, the presence of a fixed-price, noncontingent redemption option held by the investor in a convertible
preferred stock contract is not, in and of itself, determinative in the evaluation of whether the nature of the host contract
is more akin to a debt instrument or more akin to an equity instrument. Rather, the nature of the host contract depends on the
economic characteristics and risks of the entire hybrid financial instrument. The amendment is effective for fiscal years beginning
after December 15, 2015 and may be retroactively applied for all periods. We are currently evaluating the potential impacts on
our financial statements in the event we enter into these types of arrangements in the future. In February
2015 the FASB issued ASU No. 2015-02, Consolidation. Under current GAAP we may be required to consolidate another legal entity
in situations in which our contractual rights do not give us the ability to act primarily on our own behalf, we do not hold a
majority of the legal entity's voting rights, or we are not exposed to a majority of the legal entity's economic benefits or obligations.
The Standards Update amends the GAAP to require that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We
do not believe this updated consolidation guidance will have a material impact on our future financial position, results of operations,
or cash flows. In
April 2015 the FASB issued ASU No. 2015-03, Interest-Imputation of Interest. The Standards Update requires that debt issuance
costs related to a recognized debt liability be presented in the balance sheet as a direct deduction from the carrying amount
of that debt liability, consistent with debt discounts. We do not believe this updated presentation requirement will have a material
impact on our future financial position, results of operations, or cash flows. There have
been no other recently issued accounting pronouncements through the date of this report that the Company believes will have a
material impact on the financial position, results of operations, or cash flows.</t>
  </si>
  <si>
    <t>4A. Income Taxes (Tables)</t>
  </si>
  <si>
    <t>Income taxes and deferred income taxes</t>
  </si>
  <si>
    <t xml:space="preserve">2014
Current:
Federal $ 
Deferred:
NOL Carryforwards $ 887,000
Valuation allowance (887,000 )
Deferred tax assets, net $  </t>
  </si>
  <si>
    <t>3. Related Party Transactions (Details Narrative) - USD ($)</t>
  </si>
  <si>
    <t>Contributed capital</t>
  </si>
  <si>
    <t>Payments to related parties</t>
  </si>
  <si>
    <t>Due to related parties</t>
  </si>
  <si>
    <t>Stock issued in settlement of related party debt, shares issued</t>
  </si>
  <si>
    <t>Proceeds from issuance of stock</t>
  </si>
  <si>
    <t>Gain on unrecognized grant date fair value of stock award</t>
  </si>
  <si>
    <t>Share-based compensation</t>
  </si>
  <si>
    <t>Cancellation of Restricted Stock Award</t>
  </si>
  <si>
    <t>Director</t>
  </si>
  <si>
    <t>Founder, Chairman, and Chief Executive Officer</t>
  </si>
  <si>
    <t>2A. Notes Payable (Details Narrative) - 7 months ended Dec. 31, 2014 - USD ($)</t>
  </si>
  <si>
    <t>Proceeds from short term debt</t>
  </si>
  <si>
    <t>Investors</t>
  </si>
  <si>
    <t>Shares issued in conversion of notes</t>
  </si>
  <si>
    <t>Accretion of interest</t>
  </si>
  <si>
    <t>Indigo-Energy</t>
  </si>
  <si>
    <t>4. Stockholders Equity (Details Narrative) - Dec. 31, 2014 - $ / shares</t>
  </si>
  <si>
    <t>Options [Member]</t>
  </si>
  <si>
    <t>Stock options outstanding</t>
  </si>
  <si>
    <t>Options granted</t>
  </si>
  <si>
    <t>Options exercised</t>
  </si>
  <si>
    <t>Options cancelled or forfeited</t>
  </si>
  <si>
    <t>Options exercisable</t>
  </si>
  <si>
    <t>Weighted average exercise price of options outstanding</t>
  </si>
  <si>
    <t>Weighted average remaining term options outstanding</t>
  </si>
  <si>
    <t>2 years 9 months 29 days</t>
  </si>
  <si>
    <t>Warrants [Member]</t>
  </si>
  <si>
    <t>Warrants outstanding</t>
  </si>
  <si>
    <t>Weighted average exercise price of warrants outstanding</t>
  </si>
  <si>
    <t>Weighted average remaining term warrants outstanding</t>
  </si>
  <si>
    <t>Warrants exercisable</t>
  </si>
  <si>
    <t>4A. Income Taxes (Details) - Dec. 31, 2014 - USD ($)</t>
  </si>
  <si>
    <t>Current federal income tax benefit</t>
  </si>
  <si>
    <t>NOL carryforwards</t>
  </si>
  <si>
    <t>Valuation allowance</t>
  </si>
  <si>
    <t>Deferred tax assets, net</t>
  </si>
  <si>
    <t>4A. Income Taxes (Details Narrative) - Dec. 31, 2014 - USD ($)</t>
  </si>
  <si>
    <t>Net operating loss carryforwarrd</t>
  </si>
  <si>
    <t>Operating loss beginning expiration date</t>
  </si>
  <si>
    <t>Dec. 31,
		2034</t>
  </si>
  <si>
    <t>5A. Reverse Merger and Recapitalization (Details Narrative)</t>
  </si>
  <si>
    <t>Dec. 31, 2014USD ($)</t>
  </si>
  <si>
    <t>Liabilities assumed in merger</t>
  </si>
  <si>
    <t>Adjustment to accumulated defic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43"/>
  </cols>
  <sheetData>
    <row spans="1:2" r="1">
      <c t="s" s="1" r="A1">
        <v>0</v>
      </c>
      <c t="s" s="2" r="B1">
        <v>1</v>
      </c>
    </row>
    <row spans="1:2" r="2">
      <c t="s" s="2" r="B2">
        <v>2</v>
      </c>
    </row>
    <row spans="1:2" r="3">
      <c t="s" s="3" r="A3">
        <v>3</v>
      </c>
    </row>
    <row spans="1:2" r="4">
      <c t="s" s="4" r="A4">
        <v>4</v>
      </c>
      <c t="s" s="4" r="B4">
        <v>5</v>
      </c>
    </row>
    <row spans="1:2" r="5">
      <c t="s" s="4" r="A5">
        <v>6</v>
      </c>
      <c t="n" s="5" r="B5">
        <v>356870</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55</v>
      </c>
    </row>
    <row spans="1:2" r="2">
      <c t="s" s="2" r="B2">
        <v>25</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39</v>
      </c>
      <c t="s" s="2" r="B1">
        <v>1</v>
      </c>
      <c t="s" s="2" r="C1">
        <v>55</v>
      </c>
    </row>
    <row spans="1:3" r="2">
      <c t="s" s="2" r="B2">
        <v>2</v>
      </c>
      <c t="s" s="2" r="C2">
        <v>25</v>
      </c>
    </row>
    <row spans="1:3" r="3">
      <c t="s" s="3" r="A3">
        <v>140</v>
      </c>
    </row>
    <row spans="1:3" r="4">
      <c t="s" s="4" r="A4">
        <v>139</v>
      </c>
      <c t="s" s="4" r="B4">
        <v>141</v>
      </c>
      <c t="s" s="4" r="C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143</v>
      </c>
      <c t="s" s="2" r="B1">
        <v>1</v>
      </c>
      <c t="s" s="2" r="C1">
        <v>55</v>
      </c>
    </row>
    <row spans="1:3" r="2">
      <c t="s" s="2" r="B2">
        <v>2</v>
      </c>
      <c t="s" s="2" r="C2">
        <v>25</v>
      </c>
    </row>
    <row spans="1:3" r="3">
      <c t="s" s="3" r="A3">
        <v>144</v>
      </c>
    </row>
    <row spans="1:3" r="4">
      <c t="s" s="4" r="A4">
        <v>143</v>
      </c>
      <c t="s" s="4" r="B4">
        <v>145</v>
      </c>
      <c t="s" s="4" r="C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55</v>
      </c>
    </row>
    <row spans="1:2" r="2">
      <c t="s" s="2" r="B2">
        <v>25</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50</v>
      </c>
      <c t="s" s="2" r="B1">
        <v>1</v>
      </c>
      <c t="s" s="2" r="C1">
        <v>55</v>
      </c>
    </row>
    <row spans="1:3" r="2">
      <c t="s" s="2" r="B2">
        <v>2</v>
      </c>
      <c t="s" s="2" r="C2">
        <v>25</v>
      </c>
    </row>
    <row spans="1:3" r="3">
      <c t="s" s="3" r="A3">
        <v>151</v>
      </c>
    </row>
    <row spans="1:3" r="4">
      <c t="s" s="4" r="A4">
        <v>150</v>
      </c>
      <c t="s" s="4" r="B4">
        <v>152</v>
      </c>
      <c t="s" s="4" r="C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4</v>
      </c>
      <c t="s" s="2" r="B1">
        <v>55</v>
      </c>
    </row>
    <row spans="1:2" r="2">
      <c t="s" s="2" r="B2">
        <v>25</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57</v>
      </c>
      <c t="s" s="2" r="B1">
        <v>1</v>
      </c>
      <c t="s" s="2" r="C1">
        <v>55</v>
      </c>
    </row>
    <row spans="1:3" r="2">
      <c t="s" s="2" r="B2">
        <v>2</v>
      </c>
      <c t="s" s="2" r="C2">
        <v>25</v>
      </c>
    </row>
    <row spans="1:3" r="3">
      <c t="s" s="3" r="A3">
        <v>158</v>
      </c>
    </row>
    <row spans="1:3" r="4">
      <c t="s" s="4" r="A4">
        <v>157</v>
      </c>
      <c t="s" s="4" r="B4">
        <v>159</v>
      </c>
      <c t="s" s="4" r="C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61</v>
      </c>
      <c t="s" s="2" r="B1">
        <v>1</v>
      </c>
      <c t="s" s="2" r="C1">
        <v>55</v>
      </c>
    </row>
    <row spans="1:3" r="2">
      <c t="s" s="2" r="B2">
        <v>2</v>
      </c>
      <c t="s" s="2" r="C2">
        <v>25</v>
      </c>
    </row>
    <row spans="1:3" r="3">
      <c t="s" s="3" r="A3">
        <v>127</v>
      </c>
    </row>
    <row spans="1:3" r="4">
      <c t="s" s="4" r="A4">
        <v>162</v>
      </c>
      <c t="s" s="4" r="B4">
        <v>163</v>
      </c>
    </row>
    <row spans="1:3" r="5">
      <c t="s" s="4" r="A5">
        <v>164</v>
      </c>
      <c t="s" s="4" r="C5">
        <v>165</v>
      </c>
    </row>
    <row spans="1:3" r="6">
      <c t="s" s="4" r="A6">
        <v>166</v>
      </c>
      <c t="s" s="4" r="B6">
        <v>167</v>
      </c>
    </row>
    <row spans="1:3" r="7">
      <c t="s" s="4" r="A7">
        <v>168</v>
      </c>
      <c t="s" s="4" r="B7">
        <v>169</v>
      </c>
      <c t="s" s="4" r="C7">
        <v>170</v>
      </c>
    </row>
    <row spans="1:3" r="8">
      <c t="s" s="4" r="A8">
        <v>171</v>
      </c>
      <c t="s" s="4" r="B8">
        <v>172</v>
      </c>
      <c t="s" s="4" r="C8">
        <v>173</v>
      </c>
    </row>
    <row spans="1:3" r="9">
      <c t="s" s="4" r="A9">
        <v>174</v>
      </c>
      <c t="s" s="4" r="C9">
        <v>175</v>
      </c>
    </row>
    <row spans="1:3" r="10">
      <c t="s" s="4" r="A10">
        <v>176</v>
      </c>
      <c t="s" s="4" r="C10">
        <v>177</v>
      </c>
    </row>
    <row spans="1:3" r="11">
      <c t="s" s="4" r="A11">
        <v>178</v>
      </c>
      <c t="s" s="4" r="C11">
        <v>179</v>
      </c>
    </row>
    <row spans="1:3" r="12">
      <c t="s" s="4" r="A12">
        <v>180</v>
      </c>
      <c t="s" s="4" r="C12">
        <v>181</v>
      </c>
    </row>
    <row spans="1:3" r="13">
      <c t="s" s="4" r="A13">
        <v>182</v>
      </c>
      <c t="s" s="4" r="C13">
        <v>183</v>
      </c>
    </row>
    <row spans="1:3" r="14">
      <c t="s" s="4" r="A14">
        <v>184</v>
      </c>
      <c t="s" s="4" r="B14">
        <v>185</v>
      </c>
      <c t="s" s="4" r="C1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7</v>
      </c>
      <c t="s" s="2" r="B1">
        <v>55</v>
      </c>
    </row>
    <row spans="1:2" r="2">
      <c t="s" s="2" r="B2">
        <v>25</v>
      </c>
    </row>
    <row spans="1:2" r="3">
      <c t="s" s="3" r="A3">
        <v>148</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s="1" r="A1">
        <v>190</v>
      </c>
      <c t="s" s="2" r="B1">
        <v>1</v>
      </c>
      <c t="s" s="2" r="C1">
        <v>55</v>
      </c>
    </row>
    <row spans="1:3" r="2">
      <c t="s" s="2" r="B2">
        <v>2</v>
      </c>
      <c t="s" s="2" r="C2">
        <v>25</v>
      </c>
    </row>
    <row spans="1:3" r="3">
      <c t="s" s="4" r="A3">
        <v>191</v>
      </c>
      <c t="n" s="6" r="C3">
        <v>488</v>
      </c>
    </row>
    <row spans="1:3" r="4">
      <c t="s" s="4" r="A4">
        <v>192</v>
      </c>
      <c t="n" s="6" r="B4">
        <v>-297928</v>
      </c>
      <c t="n" s="5" r="C4">
        <v>1006102</v>
      </c>
    </row>
    <row spans="1:3" r="5">
      <c t="s" s="4" r="A5">
        <v>193</v>
      </c>
      <c t="n" s="6" r="B5">
        <v>0</v>
      </c>
      <c t="n" s="5" r="C5">
        <v>340163</v>
      </c>
    </row>
    <row spans="1:3" r="6">
      <c t="s" s="4" r="A6">
        <v>194</v>
      </c>
      <c t="n" s="5" r="B6">
        <v>7500000</v>
      </c>
    </row>
    <row spans="1:3" r="7">
      <c t="s" s="4" r="A7">
        <v>195</v>
      </c>
      <c t="n" s="6" r="B7">
        <v>95850</v>
      </c>
    </row>
    <row spans="1:3" r="8">
      <c t="s" s="4" r="A8">
        <v>196</v>
      </c>
      <c t="n" s="5" r="B8">
        <v>9975000</v>
      </c>
    </row>
    <row spans="1:3" r="9">
      <c t="s" s="4" r="A9">
        <v>197</v>
      </c>
      <c t="n" s="5" r="B9">
        <v>66834609</v>
      </c>
      <c t="n" s="5" r="C9">
        <v>22800000</v>
      </c>
    </row>
    <row spans="1:3" r="10">
      <c t="s" s="4" r="A10">
        <v>198</v>
      </c>
    </row>
    <row spans="1:3" r="11">
      <c t="s" s="4" r="A11">
        <v>197</v>
      </c>
      <c t="n" s="6" r="B11">
        <v>47500000</v>
      </c>
    </row>
    <row spans="1:3" r="12">
      <c t="s" s="4" r="A12">
        <v>199</v>
      </c>
    </row>
    <row spans="1:3" r="13">
      <c t="s" s="4" r="A13">
        <v>95</v>
      </c>
      <c t="n" s="5" r="B13">
        <v>250000</v>
      </c>
    </row>
    <row spans="1:3" r="14">
      <c t="s" s="4" r="A14">
        <v>195</v>
      </c>
      <c t="n" s="6" r="B14">
        <v>25000</v>
      </c>
    </row>
    <row spans="1:3" r="15">
      <c t="s" s="4" r="A15">
        <v>200</v>
      </c>
    </row>
    <row spans="1:3" r="16">
      <c t="s" s="4" r="A16">
        <v>192</v>
      </c>
      <c t="n" s="6" r="C16">
        <v>2115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6" r="B3">
        <v>3936</v>
      </c>
      <c t="n" s="6" r="C3">
        <v>208</v>
      </c>
    </row>
    <row spans="1:3" r="4">
      <c t="s" s="4" r="A4">
        <v>28</v>
      </c>
      <c t="n" s="5" r="B4">
        <v>2420</v>
      </c>
      <c t="n" s="5" r="C4">
        <v>0</v>
      </c>
    </row>
    <row spans="1:3" r="5">
      <c t="s" s="4" r="A5">
        <v>29</v>
      </c>
      <c t="n" s="5" r="B5">
        <v>6356</v>
      </c>
      <c t="n" s="5" r="C5">
        <v>208</v>
      </c>
    </row>
    <row spans="1:3" r="6">
      <c t="s" s="3" r="A6">
        <v>30</v>
      </c>
    </row>
    <row spans="1:3" r="7">
      <c t="s" s="4" r="A7">
        <v>31</v>
      </c>
      <c t="n" s="5" r="B7">
        <v>749526</v>
      </c>
      <c t="n" s="5" r="C7">
        <v>710769</v>
      </c>
    </row>
    <row spans="1:3" r="8">
      <c t="s" s="4" r="A8">
        <v>32</v>
      </c>
      <c t="n" s="5" r="B8">
        <v>267799</v>
      </c>
      <c t="n" s="5" r="C8">
        <v>690247</v>
      </c>
    </row>
    <row spans="1:3" r="9">
      <c t="s" s="4" r="A9">
        <v>33</v>
      </c>
      <c t="n" s="5" r="B9">
        <v>0</v>
      </c>
      <c t="n" s="5" r="C9">
        <v>340163</v>
      </c>
    </row>
    <row spans="1:3" r="10">
      <c t="s" s="4" r="A10">
        <v>34</v>
      </c>
      <c t="n" s="5" r="B10">
        <v>241435</v>
      </c>
      <c t="n" s="5" r="C10">
        <v>495167</v>
      </c>
    </row>
    <row spans="1:3" r="11">
      <c t="s" s="4" r="A11">
        <v>35</v>
      </c>
      <c t="n" s="5" r="B11">
        <v>1258760</v>
      </c>
      <c t="n" s="5" r="C11">
        <v>2236346</v>
      </c>
    </row>
    <row spans="1:3" r="12">
      <c t="s" s="3" r="A12">
        <v>36</v>
      </c>
    </row>
    <row spans="1:3" r="13">
      <c t="s" s="4" r="A13">
        <v>37</v>
      </c>
      <c t="n" s="5" r="B13">
        <v>0</v>
      </c>
      <c t="n" s="5" r="C13">
        <v>0</v>
      </c>
    </row>
    <row spans="1:3" r="14">
      <c t="s" s="4" r="A14">
        <v>38</v>
      </c>
      <c t="n" s="5" r="B14">
        <v>211197</v>
      </c>
      <c t="n" s="5" r="C14">
        <v>758065</v>
      </c>
    </row>
    <row spans="1:3" r="15">
      <c t="s" s="4" r="A15">
        <v>39</v>
      </c>
      <c t="n" s="5" r="B15">
        <v>90153456</v>
      </c>
      <c t="n" s="5" r="C15">
        <v>22923087</v>
      </c>
    </row>
    <row spans="1:3" r="16">
      <c t="s" s="4" r="A16">
        <v>40</v>
      </c>
      <c t="n" s="5" r="B16">
        <v>-91617057</v>
      </c>
      <c t="n" s="5" r="C16">
        <v>-25917290</v>
      </c>
    </row>
    <row spans="1:3" r="17">
      <c t="s" s="4" r="A17">
        <v>41</v>
      </c>
      <c t="n" s="5" r="B17">
        <v>-1252404</v>
      </c>
      <c t="n" s="5" r="C17">
        <v>-2236138</v>
      </c>
    </row>
    <row spans="1:3" r="18">
      <c t="s" s="4" r="A18">
        <v>42</v>
      </c>
      <c t="n" s="6" r="B18">
        <v>6356</v>
      </c>
      <c t="n" s="6" r="C18">
        <v>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1"/>
  </cols>
  <sheetData>
    <row spans="1:2" r="1">
      <c t="s" s="1" r="A1">
        <v>201</v>
      </c>
      <c t="s" s="2" r="B1">
        <v>75</v>
      </c>
    </row>
    <row spans="1:2" r="2">
      <c t="s" s="4" r="A2">
        <v>202</v>
      </c>
      <c t="n" s="6" r="B2">
        <v>110000</v>
      </c>
    </row>
    <row spans="1:2" r="3">
      <c t="s" s="4" r="A3">
        <v>203</v>
      </c>
    </row>
    <row spans="1:2" r="4">
      <c t="s" s="4" r="A4">
        <v>202</v>
      </c>
      <c t="n" s="6" r="B4">
        <v>110000</v>
      </c>
    </row>
    <row spans="1:2" r="5">
      <c t="s" s="4" r="A5">
        <v>204</v>
      </c>
      <c t="n" s="5" r="B5">
        <v>375733</v>
      </c>
    </row>
    <row spans="1:2" r="6">
      <c t="s" s="4" r="A6">
        <v>205</v>
      </c>
      <c t="n" s="6" r="B6">
        <v>11660</v>
      </c>
    </row>
    <row spans="1:2" r="7">
      <c t="s" s="4" r="A7">
        <v>206</v>
      </c>
    </row>
    <row spans="1:2" r="8">
      <c t="s" s="4" r="A8">
        <v>202</v>
      </c>
      <c t="n" s="6" r="B8">
        <v>450000</v>
      </c>
    </row>
    <row spans="1:2" r="9">
      <c t="s" s="4" r="A9">
        <v>204</v>
      </c>
      <c t="n" s="5" r="B9">
        <v>227222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5"/>
  </cols>
  <sheetData>
    <row spans="1:2" r="1">
      <c t="s" s="1" r="A1">
        <v>207</v>
      </c>
      <c t="s" s="2" r="B1">
        <v>75</v>
      </c>
    </row>
    <row spans="1:2" r="2">
      <c t="s" s="4" r="A2">
        <v>208</v>
      </c>
    </row>
    <row spans="1:2" r="3">
      <c t="s" s="4" r="A3">
        <v>209</v>
      </c>
      <c t="n" s="5" r="B3">
        <v>568182</v>
      </c>
    </row>
    <row spans="1:2" r="4">
      <c t="s" s="4" r="A4">
        <v>210</v>
      </c>
      <c t="n" s="5" r="B4">
        <v>0</v>
      </c>
    </row>
    <row spans="1:2" r="5">
      <c t="s" s="4" r="A5">
        <v>211</v>
      </c>
      <c t="n" s="5" r="B5">
        <v>0</v>
      </c>
    </row>
    <row spans="1:2" r="6">
      <c t="s" s="4" r="A6">
        <v>212</v>
      </c>
      <c t="n" s="5" r="B6">
        <v>0</v>
      </c>
    </row>
    <row spans="1:2" r="7">
      <c t="s" s="4" r="A7">
        <v>213</v>
      </c>
      <c t="n" s="5" r="B7">
        <v>568182</v>
      </c>
    </row>
    <row spans="1:2" r="8">
      <c t="s" s="4" r="A8">
        <v>214</v>
      </c>
      <c t="n" s="7" r="B8">
        <v>6.6</v>
      </c>
    </row>
    <row spans="1:2" r="9">
      <c t="s" s="4" r="A9">
        <v>215</v>
      </c>
      <c t="s" s="4" r="B9">
        <v>216</v>
      </c>
    </row>
    <row spans="1:2" r="10">
      <c t="s" s="4" r="A10">
        <v>217</v>
      </c>
    </row>
    <row spans="1:2" r="11">
      <c t="s" s="4" r="A11">
        <v>218</v>
      </c>
      <c t="n" s="5" r="B11">
        <v>871591</v>
      </c>
    </row>
    <row spans="1:2" r="12">
      <c t="s" s="4" r="A12">
        <v>219</v>
      </c>
      <c t="n" s="7" r="B12">
        <v>0.88</v>
      </c>
    </row>
    <row spans="1:2" r="13">
      <c t="s" s="4" r="A13">
        <v>220</v>
      </c>
      <c t="s" s="4" r="B13">
        <v>216</v>
      </c>
    </row>
    <row spans="1:2" r="14">
      <c t="s" s="4" r="A14">
        <v>221</v>
      </c>
      <c t="n" s="5" r="B14">
        <v>86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7"/>
  </cols>
  <sheetData>
    <row spans="1:2" r="1">
      <c t="s" s="1" r="A1">
        <v>222</v>
      </c>
      <c t="s" s="2" r="B1">
        <v>75</v>
      </c>
    </row>
    <row spans="1:2" r="2">
      <c t="s" s="3" r="A2">
        <v>148</v>
      </c>
    </row>
    <row spans="1:2" r="3">
      <c t="s" s="4" r="A3">
        <v>223</v>
      </c>
      <c t="n" s="6" r="B3">
        <v>0</v>
      </c>
    </row>
    <row spans="1:2" r="4">
      <c t="s" s="4" r="A4">
        <v>224</v>
      </c>
      <c t="n" s="5" r="B4">
        <v>887000</v>
      </c>
    </row>
    <row spans="1:2" r="5">
      <c t="s" s="4" r="A5">
        <v>225</v>
      </c>
      <c t="n" s="5" r="B5">
        <v>-887000</v>
      </c>
    </row>
    <row spans="1:2" r="6">
      <c t="s" s="4" r="A6">
        <v>226</v>
      </c>
      <c t="n" s="6" r="B6">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spans="1:2" r="1">
      <c t="s" s="1" r="A1">
        <v>227</v>
      </c>
      <c t="s" s="2" r="B1">
        <v>75</v>
      </c>
    </row>
    <row spans="1:2" r="2">
      <c t="s" s="3" r="A2">
        <v>148</v>
      </c>
    </row>
    <row spans="1:2" r="3">
      <c t="s" s="4" r="A3">
        <v>228</v>
      </c>
      <c t="n" s="6" r="B3">
        <v>2609000</v>
      </c>
    </row>
    <row spans="1:2" r="4">
      <c t="s" s="4" r="A4">
        <v>229</v>
      </c>
      <c t="s" s="4" r="B4">
        <v>2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231</v>
      </c>
      <c t="s" s="2" r="B1">
        <v>232</v>
      </c>
    </row>
    <row spans="1:2" r="2">
      <c t="s" s="3" r="A2">
        <v>155</v>
      </c>
    </row>
    <row spans="1:2" r="3">
      <c t="s" s="4" r="A3">
        <v>233</v>
      </c>
      <c t="n" s="6" r="B3">
        <v>107901</v>
      </c>
    </row>
    <row spans="1:2" r="4">
      <c t="s" s="4" r="A4">
        <v>234</v>
      </c>
      <c t="n" s="6" r="B4">
        <v>-8200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3</v>
      </c>
      <c t="s" s="2" r="B1">
        <v>2</v>
      </c>
      <c t="s" s="2" r="C1">
        <v>25</v>
      </c>
    </row>
    <row spans="1:3" r="2">
      <c t="s" s="3" r="A2">
        <v>44</v>
      </c>
    </row>
    <row spans="1:3" r="3">
      <c t="s" s="4" r="A3">
        <v>45</v>
      </c>
      <c t="s" s="4" r="B3">
        <v>46</v>
      </c>
      <c t="s" s="4" r="C3">
        <v>46</v>
      </c>
    </row>
    <row spans="1:3" r="4">
      <c t="s" s="4" r="A4">
        <v>47</v>
      </c>
      <c t="n" s="5" r="B4">
        <v>200000000</v>
      </c>
      <c t="n" s="5" r="C4">
        <v>200000000</v>
      </c>
    </row>
    <row spans="1:3" r="5">
      <c t="s" s="4" r="A5">
        <v>48</v>
      </c>
      <c t="n" s="5" r="B5">
        <v>0</v>
      </c>
      <c t="n" s="5" r="C5">
        <v>0</v>
      </c>
    </row>
    <row spans="1:3" r="6">
      <c t="s" s="4" r="A6">
        <v>49</v>
      </c>
      <c t="n" s="5" r="B6">
        <v>0</v>
      </c>
      <c t="n" s="5" r="C6">
        <v>0</v>
      </c>
    </row>
    <row spans="1:3" r="7">
      <c t="s" s="4" r="A7">
        <v>50</v>
      </c>
      <c t="s" s="4" r="B7">
        <v>46</v>
      </c>
      <c t="s" s="4" r="C7">
        <v>46</v>
      </c>
    </row>
    <row spans="1:3" r="8">
      <c t="s" s="4" r="A8">
        <v>51</v>
      </c>
      <c t="n" s="5" r="B8">
        <v>2000000000</v>
      </c>
      <c t="n" s="5" r="C8">
        <v>2000000000</v>
      </c>
    </row>
    <row spans="1:3" r="9">
      <c t="s" s="4" r="A9">
        <v>52</v>
      </c>
      <c t="n" s="5" r="B9">
        <v>211197162</v>
      </c>
      <c t="n" s="5" r="C9">
        <v>758065119</v>
      </c>
    </row>
    <row spans="1:3" r="10">
      <c t="s" s="4" r="A10">
        <v>53</v>
      </c>
      <c t="n" s="5" r="B10">
        <v>211197162</v>
      </c>
      <c t="n" s="5" r="C10">
        <v>7580651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5"/>
    <col customWidth="1" max="3" min="3" width="15"/>
  </cols>
  <sheetData>
    <row spans="1:3" r="1">
      <c t="s" s="1" r="A1">
        <v>54</v>
      </c>
      <c t="s" s="2" r="B1">
        <v>1</v>
      </c>
      <c t="s" s="2" r="C1">
        <v>55</v>
      </c>
    </row>
    <row spans="1:3" r="2">
      <c t="s" s="2" r="B2">
        <v>2</v>
      </c>
      <c t="s" s="2" r="C2">
        <v>25</v>
      </c>
    </row>
    <row spans="1:3" r="3">
      <c t="s" s="3" r="A3">
        <v>56</v>
      </c>
    </row>
    <row spans="1:3" r="4">
      <c t="s" s="4" r="A4">
        <v>57</v>
      </c>
      <c t="n" s="6" r="B4">
        <v>0</v>
      </c>
      <c t="n" s="6" r="C4">
        <v>439</v>
      </c>
    </row>
    <row spans="1:3" r="5">
      <c t="s" s="3" r="A5">
        <v>58</v>
      </c>
    </row>
    <row spans="1:3" r="6">
      <c t="s" s="4" r="A6">
        <v>59</v>
      </c>
      <c t="n" s="5" r="B6">
        <v>322441</v>
      </c>
      <c t="n" s="5" r="C6">
        <v>53565</v>
      </c>
    </row>
    <row spans="1:3" r="7">
      <c t="s" s="4" r="A7">
        <v>60</v>
      </c>
      <c t="n" s="5" r="B7">
        <v>-297928</v>
      </c>
      <c t="n" s="5" r="C7">
        <v>1006102</v>
      </c>
    </row>
    <row spans="1:3" r="8">
      <c t="s" s="4" r="A8">
        <v>61</v>
      </c>
      <c t="n" s="5" r="B8">
        <v>65675677</v>
      </c>
      <c t="n" s="5" r="C8">
        <v>23295167</v>
      </c>
    </row>
    <row spans="1:3" r="9">
      <c t="s" s="4" r="A9">
        <v>62</v>
      </c>
      <c t="n" s="5" r="B9">
        <v>819599</v>
      </c>
      <c t="n" s="5" r="C9">
        <v>729411</v>
      </c>
    </row>
    <row spans="1:3" r="10">
      <c t="s" s="4" r="A10">
        <v>63</v>
      </c>
      <c t="n" s="5" r="B10">
        <v>66519789</v>
      </c>
      <c t="n" s="5" r="C10">
        <v>25084245</v>
      </c>
    </row>
    <row spans="1:3" r="11">
      <c t="s" s="4" r="A11">
        <v>64</v>
      </c>
      <c t="n" s="6" r="B11">
        <v>-66519789</v>
      </c>
      <c t="n" s="5" r="C11">
        <v>-25083806</v>
      </c>
    </row>
    <row spans="1:3" r="12">
      <c t="s" s="3" r="A12">
        <v>65</v>
      </c>
    </row>
    <row spans="1:3" r="13">
      <c t="s" s="4" r="A13">
        <v>66</v>
      </c>
      <c t="n" s="5" r="C13">
        <v>-13462</v>
      </c>
    </row>
    <row spans="1:3" r="14">
      <c t="s" s="4" r="A14">
        <v>67</v>
      </c>
      <c t="n" s="6" r="C14">
        <v>-13462</v>
      </c>
    </row>
    <row spans="1:3" r="15">
      <c t="s" s="4" r="A15">
        <v>68</v>
      </c>
      <c t="n" s="7" r="B15">
        <v>-0.2</v>
      </c>
      <c t="n" s="7" r="C15">
        <v>-0.14</v>
      </c>
    </row>
    <row spans="1:3" r="16">
      <c t="s" s="4" r="A16">
        <v>69</v>
      </c>
      <c t="n" s="6" r="B16">
        <v>-66519789</v>
      </c>
      <c t="n" s="6" r="C16">
        <v>-25097268</v>
      </c>
    </row>
    <row spans="1:3" r="17">
      <c t="s" s="4" r="A17">
        <v>70</v>
      </c>
      <c t="n" s="5" r="B17">
        <v>326733511</v>
      </c>
      <c t="n" s="5" r="C17">
        <v>1856632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40"/>
    <col customWidth="1" max="5" min="5" width="12"/>
  </cols>
  <sheetData>
    <row spans="1:5" r="1">
      <c t="s" s="1" r="A1">
        <v>71</v>
      </c>
      <c t="s" s="2" r="B1">
        <v>72</v>
      </c>
      <c t="s" s="2" r="C1">
        <v>73</v>
      </c>
      <c t="s" s="2" r="D1">
        <v>74</v>
      </c>
      <c t="s" s="2" r="E1">
        <v>75</v>
      </c>
    </row>
    <row spans="1:5" r="2">
      <c t="s" s="4" r="A2">
        <v>76</v>
      </c>
      <c t="n" s="5" r="B2">
        <v>0</v>
      </c>
    </row>
    <row spans="1:5" r="3">
      <c t="s" s="4" r="A3">
        <v>77</v>
      </c>
      <c t="n" s="6" r="B3">
        <v>0</v>
      </c>
      <c t="n" s="6" r="C3">
        <v>488</v>
      </c>
      <c t="n" s="6" r="D3">
        <v>0</v>
      </c>
      <c t="n" s="6" r="E3">
        <v>488</v>
      </c>
    </row>
    <row spans="1:5" r="4">
      <c t="s" s="4" r="A4">
        <v>78</v>
      </c>
      <c t="n" s="5" r="B4">
        <v>48500000</v>
      </c>
    </row>
    <row spans="1:5" r="5">
      <c t="s" s="4" r="A5">
        <v>79</v>
      </c>
      <c t="n" s="6" r="B5">
        <v>48</v>
      </c>
      <c t="n" s="5" r="C5">
        <v>-48</v>
      </c>
    </row>
    <row spans="1:5" r="6">
      <c t="s" s="4" r="A6">
        <v>80</v>
      </c>
      <c t="n" s="5" r="B6">
        <v>-48500000</v>
      </c>
    </row>
    <row spans="1:5" r="7">
      <c t="s" s="4" r="A7">
        <v>81</v>
      </c>
      <c t="n" s="6" r="B7">
        <v>-48</v>
      </c>
      <c t="n" s="5" r="C7">
        <v>47</v>
      </c>
      <c t="n" s="5" r="E7">
        <v>-1</v>
      </c>
    </row>
    <row spans="1:5" r="8">
      <c t="s" s="4" r="A8">
        <v>82</v>
      </c>
      <c t="n" s="5" r="B8">
        <v>757689386</v>
      </c>
    </row>
    <row spans="1:5" r="9">
      <c t="s" s="4" r="A9">
        <v>83</v>
      </c>
      <c t="n" s="6" r="B9">
        <v>757689</v>
      </c>
      <c t="n" s="5" r="C9">
        <v>-488</v>
      </c>
      <c t="n" s="5" r="D9">
        <v>-820022</v>
      </c>
      <c t="n" s="5" r="E9">
        <v>-62821</v>
      </c>
    </row>
    <row spans="1:5" r="10">
      <c t="s" s="4" r="A10">
        <v>84</v>
      </c>
      <c t="n" s="5" r="B10">
        <v>375733</v>
      </c>
    </row>
    <row spans="1:5" r="11">
      <c t="s" s="4" r="A11">
        <v>85</v>
      </c>
      <c t="n" s="6" r="B11">
        <v>376</v>
      </c>
      <c t="n" s="5" r="C11">
        <v>123088</v>
      </c>
      <c t="n" s="5" r="E11">
        <v>123464</v>
      </c>
    </row>
    <row spans="1:5" r="12">
      <c t="s" s="4" r="A12">
        <v>86</v>
      </c>
      <c t="n" s="5" r="C12">
        <v>22800000</v>
      </c>
      <c t="n" s="5" r="E12">
        <v>22800000</v>
      </c>
    </row>
    <row spans="1:5" r="13">
      <c t="s" s="4" r="A13">
        <v>69</v>
      </c>
      <c t="n" s="5" r="D13">
        <v>-25097268</v>
      </c>
      <c t="n" s="5" r="E13">
        <v>-25097268</v>
      </c>
    </row>
    <row spans="1:5" r="14">
      <c t="s" s="4" r="A14">
        <v>87</v>
      </c>
      <c t="n" s="5" r="B14">
        <v>758065119</v>
      </c>
    </row>
    <row spans="1:5" r="15">
      <c t="s" s="4" r="A15">
        <v>88</v>
      </c>
      <c t="n" s="6" r="B15">
        <v>758065</v>
      </c>
      <c t="n" s="5" r="C15">
        <v>22923087</v>
      </c>
      <c t="n" s="5" r="D15">
        <v>-25917290</v>
      </c>
      <c t="n" s="5" r="E15">
        <v>-2236138</v>
      </c>
    </row>
    <row spans="1:5" r="16">
      <c t="s" s="4" r="A16">
        <v>89</v>
      </c>
      <c t="n" s="5" r="B16">
        <v>-709121205</v>
      </c>
    </row>
    <row spans="1:5" r="17">
      <c t="s" s="4" r="A17">
        <v>90</v>
      </c>
      <c t="n" s="6" r="B17">
        <v>-709121</v>
      </c>
      <c t="n" s="5" r="C17">
        <v>162000</v>
      </c>
      <c t="n" s="5" r="D17">
        <v>820022</v>
      </c>
      <c t="n" s="5" r="E17">
        <v>272901</v>
      </c>
    </row>
    <row spans="1:5" r="18">
      <c t="s" s="4" r="A18">
        <v>91</v>
      </c>
      <c t="n" s="5" r="B18">
        <v>149092500</v>
      </c>
    </row>
    <row spans="1:5" r="19">
      <c t="s" s="4" r="A19">
        <v>92</v>
      </c>
      <c t="n" s="6" r="B19">
        <v>149093</v>
      </c>
      <c t="n" s="5" r="C19">
        <v>64620516</v>
      </c>
      <c t="n" s="5" r="E19">
        <v>64769609</v>
      </c>
    </row>
    <row spans="1:5" r="20">
      <c t="s" s="4" r="A20">
        <v>93</v>
      </c>
      <c t="n" s="5" r="B20">
        <v>75000</v>
      </c>
    </row>
    <row spans="1:5" r="21">
      <c t="s" s="4" r="A21">
        <v>94</v>
      </c>
      <c t="n" s="6" r="B21">
        <v>75</v>
      </c>
      <c t="n" s="5" r="C21">
        <v>24925</v>
      </c>
      <c t="n" s="5" r="E21">
        <v>25000</v>
      </c>
    </row>
    <row spans="1:5" r="22">
      <c t="s" s="4" r="A22">
        <v>95</v>
      </c>
      <c t="n" s="5" r="B22">
        <v>585748</v>
      </c>
    </row>
    <row spans="1:5" r="23">
      <c t="s" s="4" r="A23">
        <v>96</v>
      </c>
      <c t="n" s="6" r="B23">
        <v>585</v>
      </c>
      <c t="n" s="5" r="C23">
        <v>95265</v>
      </c>
      <c t="n" s="5" r="E23">
        <v>95850</v>
      </c>
    </row>
    <row spans="1:5" r="24">
      <c t="s" s="4" r="A24">
        <v>97</v>
      </c>
      <c t="n" s="5" r="B24">
        <v>5000000</v>
      </c>
    </row>
    <row spans="1:5" r="25">
      <c t="s" s="4" r="A25">
        <v>98</v>
      </c>
      <c t="n" s="6" r="B25">
        <v>5000</v>
      </c>
      <c t="n" s="5" r="C25">
        <v>1895000</v>
      </c>
      <c t="n" s="5" r="E25">
        <v>1900000</v>
      </c>
    </row>
    <row spans="1:5" r="26">
      <c t="s" s="4" r="A26">
        <v>99</v>
      </c>
      <c t="n" s="5" r="C26">
        <v>100000</v>
      </c>
      <c t="n" s="5" r="E26">
        <v>100000</v>
      </c>
    </row>
    <row spans="1:5" r="27">
      <c t="s" s="4" r="A27">
        <v>100</v>
      </c>
      <c t="n" s="5" r="B27">
        <v>7500000</v>
      </c>
    </row>
    <row spans="1:5" r="28">
      <c t="s" s="4" r="A28">
        <v>101</v>
      </c>
      <c t="n" s="6" r="B28">
        <v>7500</v>
      </c>
      <c t="n" s="5" r="C28">
        <v>332663</v>
      </c>
      <c t="n" s="5" r="E28">
        <v>340163</v>
      </c>
    </row>
    <row spans="1:5" r="29">
      <c t="s" s="4" r="A29">
        <v>69</v>
      </c>
      <c t="n" s="5" r="D29">
        <v>-66519789</v>
      </c>
      <c t="n" s="5" r="E29">
        <v>-66519789</v>
      </c>
    </row>
    <row spans="1:5" r="30">
      <c t="s" s="4" r="A30">
        <v>102</v>
      </c>
      <c t="n" s="5" r="B30">
        <v>211197162</v>
      </c>
    </row>
    <row spans="1:5" r="31">
      <c t="s" s="4" r="A31">
        <v>103</v>
      </c>
      <c t="n" s="6" r="B31">
        <v>211197</v>
      </c>
      <c t="n" s="6" r="C31">
        <v>90153456</v>
      </c>
      <c t="n" s="6" r="D31">
        <v>-91617057</v>
      </c>
      <c t="n" s="6" r="E31">
        <v>-12524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4</v>
      </c>
      <c t="s" s="2" r="B1">
        <v>1</v>
      </c>
      <c t="s" s="2" r="C1">
        <v>55</v>
      </c>
    </row>
    <row spans="1:3" r="2">
      <c t="s" s="2" r="B2">
        <v>2</v>
      </c>
      <c t="s" s="2" r="C2">
        <v>25</v>
      </c>
    </row>
    <row spans="1:3" r="3">
      <c t="s" s="3" r="A3">
        <v>105</v>
      </c>
    </row>
    <row spans="1:3" r="4">
      <c t="s" s="4" r="A4">
        <v>69</v>
      </c>
      <c t="n" s="6" r="B4">
        <v>-66519789</v>
      </c>
      <c t="n" s="6" r="C4">
        <v>-25097268</v>
      </c>
    </row>
    <row spans="1:3" r="5">
      <c t="s" s="3" r="A5">
        <v>106</v>
      </c>
    </row>
    <row spans="1:3" r="6">
      <c t="s" s="4" r="A6">
        <v>107</v>
      </c>
      <c t="n" s="5" r="B6">
        <v>66834609</v>
      </c>
      <c t="n" s="5" r="C6">
        <v>22800000</v>
      </c>
    </row>
    <row spans="1:3" r="7">
      <c t="s" s="4" r="A7">
        <v>108</v>
      </c>
      <c t="n" s="5" r="C7">
        <v>12560</v>
      </c>
    </row>
    <row spans="1:3" r="8">
      <c t="s" s="4" r="A8">
        <v>109</v>
      </c>
      <c t="n" s="5" r="B8">
        <v>-809714</v>
      </c>
    </row>
    <row spans="1:3" r="9">
      <c t="s" s="4" r="A9">
        <v>110</v>
      </c>
      <c t="n" s="5" r="B9">
        <v>-2420</v>
      </c>
    </row>
    <row spans="1:3" r="10">
      <c t="s" s="4" r="A10">
        <v>111</v>
      </c>
      <c t="n" s="5" r="B10">
        <v>163757</v>
      </c>
      <c t="n" s="5" r="C10">
        <v>460530</v>
      </c>
    </row>
    <row spans="1:3" r="11">
      <c t="s" s="4" r="A11">
        <v>112</v>
      </c>
      <c t="n" s="5" r="B11">
        <v>0</v>
      </c>
      <c t="n" s="5" r="C11">
        <v>496754</v>
      </c>
    </row>
    <row spans="1:3" r="12">
      <c t="s" s="4" r="A12">
        <v>113</v>
      </c>
      <c t="n" s="5" r="B12">
        <v>0</v>
      </c>
      <c t="n" s="5" r="C12">
        <v>272465</v>
      </c>
    </row>
    <row spans="1:3" r="13">
      <c t="s" s="4" r="A13">
        <v>114</v>
      </c>
      <c t="n" s="5" r="B13">
        <v>241435</v>
      </c>
      <c t="n" s="5" r="C13">
        <v>495167</v>
      </c>
    </row>
    <row spans="1:3" r="14">
      <c t="s" s="4" r="A14">
        <v>115</v>
      </c>
      <c t="n" s="5" r="B14">
        <v>-92122</v>
      </c>
      <c t="n" s="5" r="C14">
        <v>-559792</v>
      </c>
    </row>
    <row spans="1:3" r="15">
      <c t="s" s="3" r="A15">
        <v>116</v>
      </c>
    </row>
    <row spans="1:3" r="16">
      <c t="s" s="4" r="A16">
        <v>117</v>
      </c>
      <c t="n" s="5" r="B16">
        <v>95850</v>
      </c>
    </row>
    <row spans="1:3" r="17">
      <c t="s" s="4" r="A17">
        <v>118</v>
      </c>
      <c t="n" s="5" r="C17">
        <v>560000</v>
      </c>
    </row>
    <row spans="1:3" r="18">
      <c t="s" s="4" r="A18">
        <v>119</v>
      </c>
      <c t="n" s="5" r="B18">
        <v>95850</v>
      </c>
      <c t="n" s="5" r="C18">
        <v>560000</v>
      </c>
    </row>
    <row spans="1:3" r="19">
      <c t="s" s="4" r="A19">
        <v>120</v>
      </c>
      <c t="n" s="5" r="B19">
        <v>3728</v>
      </c>
      <c t="n" s="5" r="C19">
        <v>208</v>
      </c>
    </row>
    <row spans="1:3" r="20">
      <c t="s" s="4" r="A20">
        <v>121</v>
      </c>
      <c t="n" s="5" r="B20">
        <v>208</v>
      </c>
      <c t="n" s="5" r="C20">
        <v>0</v>
      </c>
    </row>
    <row spans="1:3" r="21">
      <c t="s" s="4" r="A21">
        <v>122</v>
      </c>
      <c t="n" s="5" r="B21">
        <v>3936</v>
      </c>
      <c t="n" s="5" r="C21">
        <v>208</v>
      </c>
    </row>
    <row spans="1:3" r="22">
      <c t="s" s="3" r="A22">
        <v>123</v>
      </c>
    </row>
    <row spans="1:3" r="23">
      <c t="s" s="4" r="A23">
        <v>124</v>
      </c>
      <c t="n" s="5" r="B23">
        <v>0</v>
      </c>
      <c t="n" s="5" r="C23">
        <v>0</v>
      </c>
    </row>
    <row spans="1:3" r="24">
      <c t="s" s="4" r="A24">
        <v>125</v>
      </c>
      <c t="n" s="6" r="B24">
        <v>0</v>
      </c>
      <c t="n" s="6" r="C24">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126</v>
      </c>
      <c t="s" s="2" r="B1">
        <v>1</v>
      </c>
      <c t="s" s="2" r="C1">
        <v>55</v>
      </c>
    </row>
    <row spans="1:3" r="2">
      <c t="s" s="2" r="B2">
        <v>2</v>
      </c>
      <c t="s" s="2" r="C2">
        <v>25</v>
      </c>
    </row>
    <row spans="1:3" r="3">
      <c t="s" s="3" r="A3">
        <v>127</v>
      </c>
    </row>
    <row spans="1:3" r="4">
      <c t="s" s="4" r="A4">
        <v>126</v>
      </c>
      <c t="s" s="4" r="B4">
        <v>128</v>
      </c>
      <c t="s" s="4" r="C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0</v>
      </c>
      <c t="s" s="2" r="B1">
        <v>55</v>
      </c>
    </row>
    <row spans="1:2" r="2">
      <c t="s" s="2" r="B2">
        <v>25</v>
      </c>
    </row>
    <row spans="1:2" r="3">
      <c t="s" s="3" r="A3">
        <v>127</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32</v>
      </c>
      <c t="s" s="2" r="B1">
        <v>1</v>
      </c>
      <c t="s" s="2" r="C1">
        <v>55</v>
      </c>
    </row>
    <row spans="1:3" r="2">
      <c t="s" s="2" r="B2">
        <v>2</v>
      </c>
      <c t="s" s="2" r="C2">
        <v>25</v>
      </c>
    </row>
    <row spans="1:3" r="3">
      <c t="s" s="3" r="A3">
        <v>133</v>
      </c>
    </row>
    <row spans="1:3" r="4">
      <c t="s" s="4" r="A4">
        <v>132</v>
      </c>
      <c t="s" s="4" r="B4">
        <v>134</v>
      </c>
      <c t="s" s="4" r="C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 of Operatio</vt:lpstr>
      <vt:lpstr>Condensed Statements of Stockho</vt:lpstr>
      <vt:lpstr>Condensed Statement of Cash Flo</vt:lpstr>
      <vt:lpstr>1. Interim Financial Statements</vt:lpstr>
      <vt:lpstr>1A. Summary of Significant Acco</vt:lpstr>
      <vt:lpstr>2. Going Concern</vt:lpstr>
      <vt:lpstr>2A. Notes Payable</vt:lpstr>
      <vt:lpstr>3. Related Party Transactions</vt:lpstr>
      <vt:lpstr>4. Stockholders' Equity</vt:lpstr>
      <vt:lpstr>4A. Income Taxes</vt:lpstr>
      <vt:lpstr>5. Accrued Expenses</vt:lpstr>
      <vt:lpstr>5A. Reverse Merger and Recapita</vt:lpstr>
      <vt:lpstr>6. Subsequent Events</vt:lpstr>
      <vt:lpstr>1. Interim Financial Statemen17</vt:lpstr>
      <vt:lpstr>4A. Income Taxes (Tables)</vt:lpstr>
      <vt:lpstr>3. Related Party Transactions (</vt:lpstr>
      <vt:lpstr>2A. Notes Payable (Details Narr</vt:lpstr>
      <vt:lpstr>4. Stockholders Equity (Details</vt:lpstr>
      <vt:lpstr>4A. Income Taxes (Details)</vt:lpstr>
      <vt:lpstr>4A. Income Taxes (Details Narra</vt:lpstr>
      <vt:lpstr>5A. Reverse Merger and Recapi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6:12:12Z</dcterms:created>
  <dcterms:modified xmlns:dcterms="http://purl.org/dc/terms/" xmlns:xsi="http://www.w3.org/2001/XMLSchema-instance" xsi:type="dcterms:W3CDTF">2015-07-10T16:12:12Z</dcterms:modified>
  <dc:title xmlns:dc="http://purl.org/dc/elements/1.1/">Untitled</dc:title>
  <dc:description xmlns:dc="http://purl.org/dc/elements/1.1/"/>
  <dc:subject xmlns:dc="http://purl.org/dc/elements/1.1/"/>
  <cp:keywords/>
  <cp:category/>
</cp:coreProperties>
</file>